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Memb"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Other Real Estate Owned" sheetId="11" state="visible" r:id="rId11"/>
    <sheet xmlns:r="http://schemas.openxmlformats.org/officeDocument/2006/relationships" name="Deposits" sheetId="12" state="visible" r:id="rId12"/>
    <sheet xmlns:r="http://schemas.openxmlformats.org/officeDocument/2006/relationships" name="Other Borrowings" sheetId="13" state="visible" r:id="rId13"/>
    <sheet xmlns:r="http://schemas.openxmlformats.org/officeDocument/2006/relationships" name="Fair Value Measurements" sheetId="14" state="visible" r:id="rId14"/>
    <sheet xmlns:r="http://schemas.openxmlformats.org/officeDocument/2006/relationships" name="Fair Value of Financial Instrum" sheetId="15" state="visible" r:id="rId15"/>
    <sheet xmlns:r="http://schemas.openxmlformats.org/officeDocument/2006/relationships" name="Capital Ratio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ecurities (Tables)" sheetId="21" state="visible" r:id="rId21"/>
    <sheet xmlns:r="http://schemas.openxmlformats.org/officeDocument/2006/relationships" name="Loans and allowance for loan _2" sheetId="22" state="visible" r:id="rId22"/>
    <sheet xmlns:r="http://schemas.openxmlformats.org/officeDocument/2006/relationships" name="Other Real Estate Owned (Tables" sheetId="23" state="visible" r:id="rId23"/>
    <sheet xmlns:r="http://schemas.openxmlformats.org/officeDocument/2006/relationships" name="Deposits (Tables)" sheetId="24" state="visible" r:id="rId24"/>
    <sheet xmlns:r="http://schemas.openxmlformats.org/officeDocument/2006/relationships" name="Fair Value Measurements (Tables" sheetId="25" state="visible" r:id="rId25"/>
    <sheet xmlns:r="http://schemas.openxmlformats.org/officeDocument/2006/relationships" name="Fair Value of Financial Instr_2" sheetId="26" state="visible" r:id="rId26"/>
    <sheet xmlns:r="http://schemas.openxmlformats.org/officeDocument/2006/relationships" name="Capital Ratios (Tables)" sheetId="27" state="visible" r:id="rId27"/>
    <sheet xmlns:r="http://schemas.openxmlformats.org/officeDocument/2006/relationships" name="Commitments and Contingencies ("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ecurities - Amortized cost and" sheetId="31" state="visible" r:id="rId31"/>
    <sheet xmlns:r="http://schemas.openxmlformats.org/officeDocument/2006/relationships" name="Securities - Information pertai" sheetId="32" state="visible" r:id="rId32"/>
    <sheet xmlns:r="http://schemas.openxmlformats.org/officeDocument/2006/relationships" name="Securities - Proceeds from sale" sheetId="33" state="visible" r:id="rId33"/>
    <sheet xmlns:r="http://schemas.openxmlformats.org/officeDocument/2006/relationships" name="Loans and allowance for loan _3" sheetId="34" state="visible" r:id="rId34"/>
    <sheet xmlns:r="http://schemas.openxmlformats.org/officeDocument/2006/relationships" name="Loans and allowance for loan _4" sheetId="35" state="visible" r:id="rId35"/>
    <sheet xmlns:r="http://schemas.openxmlformats.org/officeDocument/2006/relationships" name="Loans and allowance for loan _5" sheetId="36" state="visible" r:id="rId36"/>
    <sheet xmlns:r="http://schemas.openxmlformats.org/officeDocument/2006/relationships" name="Loans and allowance for loan _6" sheetId="37" state="visible" r:id="rId37"/>
    <sheet xmlns:r="http://schemas.openxmlformats.org/officeDocument/2006/relationships" name="Loans and allowance for loan _7" sheetId="38" state="visible" r:id="rId38"/>
    <sheet xmlns:r="http://schemas.openxmlformats.org/officeDocument/2006/relationships" name="Loans and allowance for loan _8" sheetId="39" state="visible" r:id="rId39"/>
    <sheet xmlns:r="http://schemas.openxmlformats.org/officeDocument/2006/relationships" name="Other Real Estate Owned (Detail" sheetId="40" state="visible" r:id="rId40"/>
    <sheet xmlns:r="http://schemas.openxmlformats.org/officeDocument/2006/relationships" name="Other Real Estate Owned - Movem" sheetId="41" state="visible" r:id="rId41"/>
    <sheet xmlns:r="http://schemas.openxmlformats.org/officeDocument/2006/relationships" name="Deposits - Scheduled maturities" sheetId="42" state="visible" r:id="rId42"/>
    <sheet xmlns:r="http://schemas.openxmlformats.org/officeDocument/2006/relationships" name="Deposits (Details)" sheetId="43" state="visible" r:id="rId43"/>
    <sheet xmlns:r="http://schemas.openxmlformats.org/officeDocument/2006/relationships" name="Other Borrowings (Details)" sheetId="44" state="visible" r:id="rId44"/>
    <sheet xmlns:r="http://schemas.openxmlformats.org/officeDocument/2006/relationships" name="Fair Value Measurements - Asset" sheetId="45" state="visible" r:id="rId45"/>
    <sheet xmlns:r="http://schemas.openxmlformats.org/officeDocument/2006/relationships" name="Fair Value Measurements - Ass_2" sheetId="46" state="visible" r:id="rId46"/>
    <sheet xmlns:r="http://schemas.openxmlformats.org/officeDocument/2006/relationships" name="Fair Value of Financial Instr_3" sheetId="47" state="visible" r:id="rId47"/>
    <sheet xmlns:r="http://schemas.openxmlformats.org/officeDocument/2006/relationships" name="Capital Ratios (Details)" sheetId="48" state="visible" r:id="rId48"/>
    <sheet xmlns:r="http://schemas.openxmlformats.org/officeDocument/2006/relationships" name="Commitments and Contingencies_2"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Dec. 2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333-259483</t>
        </is>
      </c>
    </row>
    <row r="9">
      <c r="A9" s="4" t="inlineStr">
        <is>
          <t>Entity Registrant Name</t>
        </is>
      </c>
      <c r="B9" s="4" t="inlineStr">
        <is>
          <t>NSTS Bancorp, Inc.</t>
        </is>
      </c>
    </row>
    <row r="10">
      <c r="A10" s="4" t="inlineStr">
        <is>
          <t>Entity Incorporation, State or Country Code</t>
        </is>
      </c>
      <c r="B10" s="4" t="inlineStr">
        <is>
          <t>DE</t>
        </is>
      </c>
    </row>
    <row r="11">
      <c r="A11" s="4" t="inlineStr">
        <is>
          <t>Entity Tax Identification Number</t>
        </is>
      </c>
      <c r="B11" s="4" t="inlineStr">
        <is>
          <t>87-2522769</t>
        </is>
      </c>
    </row>
    <row r="12">
      <c r="A12" s="4" t="inlineStr">
        <is>
          <t>Entity Address, Address Line One</t>
        </is>
      </c>
      <c r="B12" s="4" t="inlineStr">
        <is>
          <t>700 S. Lewis Ave.</t>
        </is>
      </c>
    </row>
    <row r="13">
      <c r="A13" s="4" t="inlineStr">
        <is>
          <t>Entity Address, City or Town</t>
        </is>
      </c>
      <c r="B13" s="4" t="inlineStr">
        <is>
          <t>Waukegan</t>
        </is>
      </c>
    </row>
    <row r="14">
      <c r="A14" s="4" t="inlineStr">
        <is>
          <t>Entity Address State Or Province</t>
        </is>
      </c>
      <c r="B14" s="4" t="inlineStr">
        <is>
          <t>IL</t>
        </is>
      </c>
    </row>
    <row r="15">
      <c r="A15" s="4" t="inlineStr">
        <is>
          <t>Entity Address, Postal Zip Code</t>
        </is>
      </c>
      <c r="B15" s="4" t="inlineStr">
        <is>
          <t>60085</t>
        </is>
      </c>
    </row>
    <row r="16">
      <c r="A16" s="4" t="inlineStr">
        <is>
          <t>City Area Code</t>
        </is>
      </c>
      <c r="B16" s="4" t="inlineStr">
        <is>
          <t>847</t>
        </is>
      </c>
    </row>
    <row r="17">
      <c r="A17" s="4" t="inlineStr">
        <is>
          <t>Local Phone Number</t>
        </is>
      </c>
      <c r="B17" s="4" t="inlineStr">
        <is>
          <t>336-4430</t>
        </is>
      </c>
    </row>
    <row r="18">
      <c r="A18" s="4" t="inlineStr">
        <is>
          <t>Title of 12(b) Security</t>
        </is>
      </c>
      <c r="B18" s="4" t="inlineStr">
        <is>
          <t>Common Stock</t>
        </is>
      </c>
    </row>
    <row r="19">
      <c r="A19" s="4" t="inlineStr">
        <is>
          <t>No Trading Symbol Flag</t>
        </is>
      </c>
      <c r="B19" s="4" t="inlineStr">
        <is>
          <t>true</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0</v>
      </c>
    </row>
    <row r="28">
      <c r="A28" s="4" t="inlineStr">
        <is>
          <t>Entity Central Index Key</t>
        </is>
      </c>
      <c r="B28" s="4" t="inlineStr">
        <is>
          <t>000188159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1</t>
        </is>
      </c>
    </row>
    <row r="3">
      <c r="A3" s="3" t="inlineStr">
        <is>
          <t>Loans and allowance for loan losses</t>
        </is>
      </c>
    </row>
    <row r="4">
      <c r="A4" s="4" t="inlineStr">
        <is>
          <t>Loans and allowance for loan losses</t>
        </is>
      </c>
      <c r="B4" s="4" t="inlineStr">
        <is>
          <t>Note 3: Loans and allowance for loan losses A summary of loans by major category as of September 30, 2021 and December 31, 2020 is as follows: ​ ​ ​ ​ ​ ​ ​ ​ ​ September 30, 2021 December 31, 2020 ​ ​ (Dollars in thousands) First mortgage loans ​ ​ 1-4 family residential ​ $ 87,184 ​ $ 87,197 Multi-family ​ 4,221 ​ 5,737 Commercial ​ 4,453 ​ 5,340 Total first mortgage loans ​ 95,858 ​ 98,274 Consumer loans ​ 324 ​ 385 Total loans ​ 96,182 ​ 98,659 Net deferred loan costs ​ 752 ​ 666 Allowance for loan losses ​ (783) ​ (870) Total loans, net ​ $ 96,151 ​ $ 98,455 ​ First mortgage loans serviced for others are not included in the accompanying balance sheets. The unpaid principal balance of these loans totaled $16.9 million and $16.0 million at September 30, 2021 and December 31, 2020, respectively. Custodial escrow balances maintained in connection with the loans serviced were $142,000 and $268,000 at September 30, 2021 and December 31, 2020, respectively. In the normal course of business, loans are made to directors and officers of the Bank (related parties). The terms of these loans, including interest rate and collateral, are similar to those prevailing for comparable transactions with other customers and do not involve more than a normal risk of collectability. At September 30, 2021 and December 31, 2020, such borrowers were indebted to the Bank in the aggregate amount of $687,000 and $928,000, respectively. Changes in the allowance for loan losses and the related loan balance information as of and for the three and nine months ended September 30, 2021 and 2020 were as follows: ​ ​ ​ ​ ​ ​ ​ ​ ​ ​ ​ ​ ​ ​ ​ ​ ​ ​ ​ ​ ​ ​ September 30, 2021 ​ ​ 1-4 family ​ ​ ​ ​ ​ ​ ​ ​ ​ ​ ​ ​ ​ ​ ​ ​ ​ residential ​ Multi-family ​ Commercial ​ Consumer ​ Unallocated ​ Total ​ ​ (Dollars in thousands) Three months ended: ​ ​ ​ ​ ​ ​ Beginning balance ​ $ 695 ​ $ 52 ​ $ 25 ​ $ 10 ​ $ — ​ $ 792 Charge-offs ​ — ​ — ​ — ​ — ​ — ​ — Recoveries ​ 3 ​ — ​ — ​ — ​ — ​ 3 Net recoveries (charge-offs) ​ 3 ​ — ​ — ​ — ​ — ​ 3 (Release of) provision for loan losses ​ 1 ​ (13) ​ — ​ — ​ — ​ (12) Ending balance ​ $ 679 ​ $ 39 ​ $ 25 ​ $ 10 ​ $ 30 ​ $ 783 ​ ​ ​ ​ ​ ​ ​ ​ ​ ​ ​ ​ ​ ​ ​ ​ ​ ​ ​ ​ ​ ​ September 30, 2020 ​ ​ 1-4 family ​ ​ ​ ​ ​ ​ ​ ​ ​ ​ ​ ​ ​ ​ ​ ​ ​ residential ​ Multi-family ​ Commercial ​ Consumer ​ Unallocated ​ Total ​ ​ (Dollars in thousands) Three months ended: ​ ​ ​ ​ ​ ​ Beginning balance ​ $ 538 ​ $ 24 ​ $ 13 ​ $ 1 ​ $ 40 ​ $ 616 Charge-offs ​ — ​ — ​ — ​ — ​ — ​ — Recoveries ​ 3 ​ — ​ — ​ — ​ — ​ 3 Net recoveries ​ 3 ​ — ​ — ​ — ​ — ​ 3 (Release of) provision for loan losses ​ 18 ​ — ​ (1) ​ — ​ 73 ​ 90 Ending balance ​ $ 559 ​ $ 24 ​ $ 12 ​ $ 1 ​ $ 113 ​ $ 709 ​ ​ ​ ​ ​ ​ ​ ​ ​ ​ ​ ​ ​ ​ ​ ​ ​ ​ ​ ​ ​ ​ September 30, 2021 ​ ​ 1-4 family ​ ​ ​ ​ ​ ​ ​ ​ ​ ​ ​ ​ ​ ​ ​ ​ ​ residential ​ Multi-family ​ Commercial ​ Consumer ​ Unallocated ​ Total ​ ​ (Dollars in thousands) Nine months ended: ​ ​ ​ ​ ​ ​ Beginning balance ​ $ 798 ​ $ 29 ​ $ 38 ​ $ 5 ​ $ — ​ $ 870 Charge-offs ​ — ​ — ​ — ​ (99) ​ — ​ (99) Recoveries ​ 7 ​ — ​ — ​ — ​ — ​ 7 Net recoveries (charge-offs) ​ 7 ​ — ​ — ​ (99) ​ — ​ (92) Provision for loan losses ​ (126) ​ 10 ​ (13) ​ 104 ​ 30 ​ 5 Ending balance ​ $ 679 ​ $ 39 ​ $ 25 ​ $ 10 ​ $ 30 ​ $ 783 ​ ​ ​ ​ ​ ​ ​ ​ ​ ​ ​ ​ ​ ​ ​ ​ ​ ​ ​ ​ ​ ​ September 30, 2020 ​ ​ 1-4 family ​ ​ ​ ​ ​ ​ ​ ​ ​ ​ ​ ​ ​ ​ ​ ​ ​ residential ​ Multi-family ​ Commercial ​ Consumer ​ Unallocated ​ Total ​ ​ (Dollars in thousands) Nine months ended: ​ ​ ​ ​ ​ ​ Beginning balance ​ $ 361 ​ $ 10 ​ $ 9 ​ $ 8 ​ $ — ​ $ 388 Charge-offs ​ — ​ — ​ — ​ — ​ — ​ — Recoveries ​ 11 ​ — ​ — ​ — ​ — ​ 11 Net recoveries ​ 11 ​ — ​ — ​ — ​ — ​ 11 Provision for loan losses ​ 187 ​ 14 ​ 3 ​ (7) ​ 113 ​ 310 Ending balance ​ $ 559 ​ $ 24 ​ $ 12 ​ $ 1 ​ $ 113 ​ $ 709 ​ ​ ​ ​ ​ ​ ​ ​ ​ ​ ​ ​ ​ ​ ​ ​ ​ ​ ​ ​ ​ ​ Collectively evaluated ​ Individually evaluated ​ Total ​ ​ ​ ​ ​ Recorded ​ ​ ​ ​ Recorded ​ ​ ​ ​ Recorded ​ ​ Allowance for ​ investment in ​ Allowance for ​ investment in ​ Allowance for ​ investment in ​ ​ loan losses ​ loans ​ loan losses ​ loans ​ loan losses ​ loans ​ ​ (Dollars in thousands) September 30, 2021 ​ ​ ​ ​ ​ ​ 1-4 family residential ​ $ 555 ​ $ 85,205 ​ $ 124 ​ $ 1,979 ​ $ 679 ​ $ 87,184 Multi-family ​ 39 ​ ​ 4,221 ​ ​ — ​ ​ — ​ ​ 39 ​ 4,221 Commercial ​ 25 ​ ​ 4,453 ​ ​ — ​ ​ — ​ ​ 25 ​ 4,453 Consumer ​ 10 ​ ​ 324 ​ ​ — ​ ​ — ​ ​ 10 ​ 324 Unallocated ​ 30 ​ ​ — ​ ​ 30 ​ ​ ​ ​ ​ Total ​ $ 659 ​ $ 94,203 ​ $ 124 ​ $ 1,979 ​ $ 783 ​ $ 96,182 December 31, 2020 ​ ​ ​ ​ ​ ​ ​ ​ ​ ​ 1-4 family residential ​ $ 648 ​ $ 84,774 ​ $ 150 ​ $ 2,423 ​ $ 798 ​ $ 87,197 Multi-family ​ 29 ​ ​ 5,737 ​ ​ — ​ ​ — ​ ​ 29 ​ 5,737 Commercial ​ 38 ​ ​ 5,340 ​ ​ — ​ ​ — ​ ​ 38 ​ 5,340 Consumer ​ 5 ​ ​ 286 ​ ​ — ​ ​ 99 ​ ​ 5 ​ 385 Total ​ $ 720 ​ $ 96,137 ​ $ 150 ​ $ 2,522 ​ $ 870 ​ $ 98,659 ​ The Bank evaluates collectability based on payment activity and other factors. The Bank uses a graded loan rating system as a means of identifying potential problem loans, as follows: Pass Loans in these categories are performing as expected with low to average risk. Special Mention Loans in this category are internally designated by management as “watch loans.” These loans are starting to show signs of potential weakness and are closely monitored by management. Substandard Loans in this category are internally designated by management as “substandard.” Generally, a loan is considered substandard if it is inadequately protected by the paying capacity of the obligors or the current net worth of the collateral pledged. Substandard loans present a distinct possibility that the Bank will sustain losses if such weaknesses are not corrected. Doubtful Loans classified as doubtful have all the weaknesses inherent in those designated as “substandard” with the added characteristic that the weaknesses may make collection or liquidation in full, on the basis of currently existing facts, highly questionable and improbable. On an annual basis, or more often if needed, the Bank formally reviews the ratings on commercial loans. In addition, the Bank engages an independent third party to review a significant portion of the commercial loan portfolio. Management uses the results of the independent review as part of its annual review process. The following table presents loan balances based on risk rating as of September 30, 2021 and December 31, 2020: ​ ​ ​ ​ ​ ​ ​ ​ ​ ​ ​ ​ ​ ​ ​ ​ ​ ​ Pass Special Mention Substandard Doubtful Total loans ​ ​ (Dollars in thousands) September 30, 2021 ​ ​ ​ ​ ​ 1-4 family residential ​ $ 86,670 $ 409 $ 105 $ — ​ $ 87,184 Multi-family ​ 4,221 — — — ​ 4,221 Commercial ​ 4,453 — — — ​ 4,453 Consumer ​ 324 — — — ​ 324 Total ​ $ 95,668 $ 409 $ 105 $ — ​ $ 96,182 December 31, 2020 ​ ​ 1-4 family residential ​ $ 86,500 $ 417 $ 280 $ — ​ $ 87,197 Multi-family ​ 5,737 — — — ​ 5,737 Commercial ​ 5,340 — — — ​ 5,340 Consumer ​ 286 99 — — ​ 385 Total ​ $ 97,863 $ 516 $ 280 $ — ​ $ 98,659 ​ The aging of the Bank’s loan portfolio as of September 30, 2021 and December 31, 2020, is as follows: ​ ​ ​ ​ ​ ​ ​ ​ ​ ​ ​ ​ ​ ​ ​ ​ ​ ​ ​ ​ ​ ​ ​ Greater than ​ ​ ​ ​ ​ ​ ​ ​ ​ ​ ​ ​ 90 Days Past ​ ​ ​ ​ Total Past Due ​ ​ ​ ​ ​ ​ ​ ​ 31-89 Days Past Due ​ Due and ​ ​ ​ ​ and Non- ​ ​ ​ ​ Total Loan ​ ​ and Accruing ​ Accruing ​ Non-Accrual ​ Accrual ​ Current ​ Balance ​ ​ (Dollars in thousands) September 30, 2021 ​ ​ ​ ​ ​ ​ 1-4 family residential ​ $ — $ 43 $ 105 $ 148 $ 87,036 ​ $ 87,184 Multi-family ​ — ​ — ​ — ​ — ​ 4,221 ​ 4,221 Commercial ​ — ​ — ​ — ​ — ​ 4,453 ​ 4,453 Consumer ​ — ​ — ​ — ​ — ​ 324 ​ 324 Total ​ $ — $ 43 $ 105 $ 148 $ 96,034 ​ $ 96,182 ​ ​ ​ ​ ​ ​ ​ ​ ​ ​ ​ ​ ​ ​ ​ ​ ​ ​ ​ December 31, 2020 ​ ​ ​ ​ ​ ​ 1-4 family residential ​ $ — $ 75 $ 280 $ 355 $ 86,842 ​ $ 87,197 Multi-family ​ — ​ — ​ — ​ — ​ 5,737 ​ 5,737 Commercial ​ — ​ — ​ — ​ — ​ 5,340 ​ 5,340 Consumer ​ 99 ​ — ​ — ​ 99 ​ 286 ​ 385 Total ​ $ 99 $ 75 $ 280 $ 454 $ 98,205 ​ $ 98,659 ​ Loans individually evaluated for impairment as of September 30, 2021 and December 31, 2020, were as follows: ​ ​ ​ ​ ​ ​ ​ ​ ​ ​ ​ ​ Recorded investment Unpaid principal balance Related allowance ​ ​ (Dollars in thousands) September 30, 2021 ​ ​ ​ With no related allowance recorded ​ ​ ​ 1-4 family residential ​ $ 1,135 $ 1,457 ​ $ — Multi-family ​ — ​ — ​ — Commercial ​ — ​ — ​ — Consumer ​ — ​ — ​ — Total ​ $ 1,135 $ 1,457 ​ $ — With a related allowance recorded ​ ​ ​ 1-4 family residential ​ $ 844 $ 854 ​ $ 124 Multi-family ​ — ​ — ​ — Commercial ​ — ​ — ​ — Consumer ​ — ​ — ​ — Total ​ $ 844 $ 854 ​ $ 124 Balance at September 30, 2021 ​ $ 1,979 $ 2,311 ​ $ 124 December 31, 2020 ​ ​ ​ With no related allowance recorded ​ ​ ​ 1-4 family residential ​ $ 1,348 $ 1,676 ​ $ — Multi-family ​ — ​ — ​ — Commercial ​ — ​ — ​ — Consumer ​ 99 ​ 99 ​ — Total ​ $ 1,447 $ 1,775 ​ $ — With a related allowance recorded ​ ​ ​ 1-4 family residential ​ $ 1,075 $ 1,120 ​ $ 150 Multi-family ​ — ​ — ​ — Commercial ​ — ​ — ​ — Consumer ​ — ​ — ​ — Total ​ $ 1,075 $ 1,120 ​ $ 150 Balance at December 31, 2020 ​ $ 2,522 $ 2,895 ​ $ 150 ​ The average recorded investment and interest income recognized for the loans individually evaluated for impairment for the three months ended September 30, 2021 and 2020, were as follows: ​ ​ ​ ​ ​ ​ ​ ​ ​ Average recorded ​ ​ ​ ​ investment ​ Interest income recognized ​ ​ (Dollars in thousands) September 30, 2021 ​ ​ With no related allowance recorded ​ ​ 1-4 family residential ​ $ 1,141 ​ $ 15 Multi-family ​ — ​ — Commercial ​ — ​ — Consumer ​ — ​ — Total ​ $ 1,141 ​ $ 15 With a related allowance recorded ​ ​ 1-4 family residential ​ $ 850 ​ $ 10 Multi-family ​ — ​ — Commercial ​ — ​ — Consumer ​ — ​ — Total ​ $ 850 ​ $ 10 Balance for the three months ended September 30, 2021 ​ $ 1,991 ​ $ 25 September 30, 2020 ​ ​ With no related allowance recorded ​ ​ 1-4 family residential ​ $ 974 ​ $ 13 Multi-family ​ — ​ — Commercial ​ — ​ — Consumer ​ — ​ — Total ​ $ 974 ​ $ 13 With a related allowance recorded ​ ​ 1-4 family residential ​ $ 1,092 ​ $ 13 Multi-family ​ — ​ — Commercial ​ — ​ — Consumer ​ — ​ — Total ​ $ 1,092 ​ $ 13 Balance for the three months ended September 30, 2020 ​ $ 2,066 ​ $ 26 ​ The average recorded investment and interest income recognized for the loans individually evaluated for impairment for the nine months ended September 30, 2021 and 2020, were as follows: ​ ​ ​ ​ ​ ​ ​ ​ ​ Average recorded ​ ​ ​ ​ investment ​ Interest income recognized ​ ​ (Dollars in thousands) September 30, 2021 ​ ​ With no related allowance recorded ​ ​ 1-4 family residential ​ $ 1,155 ​ $ 52 Multi-family ​ — ​ — Commercial ​ — ​ — Consumer ​ — ​ — Total ​ $ 1,155 ​ $ 52 With a related allowance recorded ​ ​ 1-4 family residential ​ $ 860 ​ $ 29 Multi-family ​ — ​ — Commercial ​ — ​ — Consumer ​ — ​ — Total ​ $ 860 ​ $ 29 Balance for the nine months ended September 30, 2021 ​ $ 2,015 ​ $ 81 September 30, 2020 ​ ​ With no related allowance recorded ​ ​ 1-4 family residential ​ $ 988 ​ $ 39 Multi-family ​ — ​ — Commercial ​ — ​ — Consumer ​ — ​ — Total ​ $ 988 ​ $ 39 With a related allowance recorded ​ ​ 1-4 family residential ​ $ 1,100 ​ $ 37 Multi-family ​ — ​ — Commercial ​ — ​ — Consumer ​ — ​ — Total ​ $ 1,100 ​ $ 37 Balance for the nine months ended September 30, 2020 ​ $ 2,088 ​ $ 76 ​ Troubled debt restructurings provide for modifications to repayment terms; more specifically, modifications to loan interest rates. Management performs an impairment analysis at the time of restructuring and periodically thereafter. Any reserve required is recorded through a provision to the allowance for loan losses. There were no new troubled debt restructurings during the three and nine months ended September 30, 2021 or 2020. In March 2020, the Coronavirus Aid, Relief, and Economic Security (CARES) Act was passed into law. Among other things, the CARES Act suspends the requirements related to accounting for TDRs for certain loan modifications related to the COVID-19 pandemic. The Bank has minimal direct exposure to consumer, commercial, and other small businesses that may be negatively impacted by COVID-19, but management has analyzed and increased the qualitative factors in these and other loan categories for incurred, but not yet identified loan losses attributable to COVID-19. As of September 30, 2021, management did not see significant disruption with existing customers related to COVID-19. However, Management did grant customer requests to defer payments on 50 loans with unpaid balances of $9.7 million between March 2020 and September 2021. As of September 30, 2021, two loans remain in deferral with unpaid balances of $127,000. Management has also assisted small businesses that could benefit from the CARES Act, particularly in the SBA’s Paycheck Protection Program (“PPP”). As of September 30, 2021, the Company had approximately $71,000 of outstanding loans to small businesses under this program. The loans are guaranteed by the SBA and loan proceeds to borrowers are forgivable by the SBA if certain criteria are m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9 Months Ended</t>
        </is>
      </c>
    </row>
    <row r="2">
      <c r="B2" s="2" t="inlineStr">
        <is>
          <t>Sep. 30, 2021</t>
        </is>
      </c>
    </row>
    <row r="3">
      <c r="A3" s="3" t="inlineStr">
        <is>
          <t>Other Real Estate Owned</t>
        </is>
      </c>
    </row>
    <row r="4">
      <c r="A4" s="4" t="inlineStr">
        <is>
          <t>Other Real Estate Owned</t>
        </is>
      </c>
      <c r="B4" s="4" t="inlineStr">
        <is>
          <t>Note 4: Other Real Estate Owned At September 30, 2021 and December 31, 2020, the balance of other real estate owned was $118,000 and $0, respectively. The following table represents the movement in OREO during the periods presented. ​ ​ ​ ​ ​ ​ ​ ​ ​ ​ ​ ​ ​ ​ ​ Three months ended September 30, Nine months ended September 30, ​ ​ ​ 2021 ​ ​ 2020 ​ ​ 2021 ​ ​ 2020 ​ ​ (Dollars in thousands) Transfer of loan to OREO ​ $ 118 ​ $ — ​ $ 187 ​ $ — Sale of OREO ​ 68 ​ — ​ 68 ​ — Gross gain realized on transfer to OREO ​ 9 ​ — ​ 15 ​ — Gross gain realized on sale of OREO ​ — ​ — ​ — ​ — ​ The recorded investment of consumer mortgage loans secured by residential real estate properties for which formal foreclosure proceedings are in process is $60,000 and $111,000, as of September 30,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1</t>
        </is>
      </c>
    </row>
    <row r="3">
      <c r="A3" s="3" t="inlineStr">
        <is>
          <t>Deposits.</t>
        </is>
      </c>
    </row>
    <row r="4">
      <c r="A4" s="4" t="inlineStr">
        <is>
          <t>Deposits</t>
        </is>
      </c>
      <c r="B4" s="4" t="inlineStr">
        <is>
          <t>Note 5: Deposits As of September 30, 2021, for years below ended September 30, the scheduled maturities of time deposits are as follows: ​ ​ ​ ​ ​ For the 12 months ended ​ ​ ​ September 30, Amount ​ ​ (Dollars in thousands) 2022 ​ $ 39,392 2023 ​ 14,765 2024 ​ 10,282 2025 ​ 5,695 2026 and beyond ​ 4,263 Total ​ $ 74,397 ​ In the normal course of business, deposit accounts are held by directors and executive officers of the Bank (related parties). The terms for these accounts, including interest rates, fees, and other attributes, are similar to those prevailing for comparable transactions with other customers and do not involve more than the normal level of risk associated with deposit accounts. At September 30, 2021 and December 31, 2020, total deposits held by directors and officers of the Bank were $1.6 million and $4.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Borrowings</t>
        </is>
      </c>
      <c r="B1" s="2" t="inlineStr">
        <is>
          <t>9 Months Ended</t>
        </is>
      </c>
    </row>
    <row r="2">
      <c r="B2" s="2" t="inlineStr">
        <is>
          <t>Sep. 30, 2021</t>
        </is>
      </c>
    </row>
    <row r="3">
      <c r="A3" s="3" t="inlineStr">
        <is>
          <t>Other Borrowings.</t>
        </is>
      </c>
    </row>
    <row r="4">
      <c r="A4" s="4" t="inlineStr">
        <is>
          <t>Other Borrowings</t>
        </is>
      </c>
      <c r="B4" s="4" t="inlineStr">
        <is>
          <t>Note 6: Other Borrowings On May 21, 2021, the Bank obtained a non-interest bearing FHLB advance totaling $5.0 million. This advance is collateralized by loans pledged to the FHLB and matures on May 21, 2022. Additionally, on May 21, 2021, the Bank repaid the existing non-interest bearing FHLB advance totaling $4.0 million that was due on May 24,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7: Fair Value Measure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An asset’s fair value measurement level within the fair value hierarchy is based on the lowest level of any input that is significant to the fair value measurement. Following is a description of the valuation methodologies used for assets measured at fair value. There have been no changes in the methodologies used at September 30, 2021 or December 31, 2020. Available-for-Sale Securities (Recurring) Where quoted market prices are available in an active market, securities such as U.S. Treasuries, would b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would be classified within Level 3 of the hierarchy. Other Real Estate Owned (Nonrecurring) The Bank records other real estate owned at fair value less costs to sell. Fair value is commonly based on recent real estate appraisals which are typically updated no less frequently than annually. These appraisals usually utilize a single valuation approach or may use a combination of approaches including comparable sales and the income approach. Adjustments may be made in the appraisal process by the independent appraisers to adjust for differences between comparable sales and income data available. Other real estate owned properties are evaluated on an annual basis for additional impairment and adjusted accordingly. Impaired Loans (Nonrecurring) Impaired loans are recorded at fair value on a nonrecurring basis. The fair value of loan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Impaired loans that are valued based on the present value of future cash flows are not considered in the fair value hierarchy. The following table presents the Bank’s assets that are measured at fair value on a recurring basis classified under the appropriate level of the fair value hierarchy as of September 30, 2021 and December 31, 2020: ​ ​ ​ ​ ​ ​ ​ ​ ​ ​ ​ ​ ​ ​ ​ ​ Fair Value Measurements Using ​ Fair Value Level 1 Level 2 Level 3 ​ ​ (Dollars in thousands) September 30, 2021 ​ ​ ​ ​ Securities Available-for-sale ​ ​ ​ ​ U.S. government agency obligations ​ $ 10,445 $ — $ 10,445 ​ $ — Municipal obligations ​ 10,845 ​ — ​ 10,845 ​ — Mortgage-backed residential obligations ​ 45,478 ​ — ​ 45,478 ​ — Collateralized mortgage obligations ​ 30,226 ​ — ​ 30,226 ​ — Loans held for sale ​ 972 ​ — ​ 972 ​ — Total ​ $ 97,966 $ — $ 97,966 ​ $ — ​ ​ ​ ​ ​ ​ ​ ​ ​ ​ ​ ​ ​ December 31, 2020 ​ ​ ​ ​ Securities Available-for-sale ​ ​ ​ ​ U.S. government agency obligations ​ $ 7,147 $ — $ 7,147 ​ $ — Municipal obligations ​ 10,980 ​ — ​ 10,980 ​ — Mortgage-backed residential obligations ​ 43,094 ​ — ​ 43,094 ​ — Collateralized mortgage obligations ​ 20,399 ​ — ​ 20,399 ​ — Loans held for sale ​ 1,972 ​ — ​ 1,972 ​ — Total ​ $ 83,592 $ — $ 83,592 ​ $ — ​ The Bank may be required, from time to time, to measure certain assets and liabilities at fair value on a nonrecurring basis in accordance with accounting principles generally accepted in the United States of America. These include assets that are measured at the lower of cost or market that were recognized at fair value below cost at the end of the period. Assets measured at fair value on a nonrecurring basis and the valuation techniques used to measure nonrecurring Level 3 fair value measurements as of September 30, 2021 and December 31, 2020, were as follows: ​ ​ ​ ​ ​ ​ ​ ​ ​ ​ ​ ​ ​ ​ Fair Value ​ Level 1 ​ Level 2 ​ Level 3 ​ ​ (Dollars in thousands) September 30, 2021 ​ ​ Impaired loans ​ $ 721 — — $ 721 OREO ​ ​ 118 — — ​ 118 ​ ​ ​ ​ ​ ​ ​ ​ ​ ​ ​ December 31, 2020 ​ Impaired loans ​ $ 925 — — $ 925 ​ The numerical range of unobservable inputs for the valuation assumptions used in calculating the amounts disclosed above is not meaningful to this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t>
        </is>
      </c>
    </row>
    <row r="4">
      <c r="A4" s="4" t="inlineStr">
        <is>
          <t>Fair Value of Financial Instruments</t>
        </is>
      </c>
      <c r="B4" s="4" t="inlineStr">
        <is>
          <t>Note 8: Fair Value of Financial Instruments Financial instruments are classified within the fair value hierarchy using the methodologies described in Note 13 – Fair Value Measurements. The following disclosures include financial instruments that are not carried at fair value on the Consolidated Balance Sheets. The carrying value of short-term financial instruments approximates the fair value of these instruments. These financial instruments generally expose the Company to limited credit risk and have no stated maturities or have short-term maturities and carry interest rates that approximate market. Under the fair value hierarchy, cash and cash equivalents as well as non-interest-bearing deposit accounts are classified as Level 1. Time deposits with other financial institutions, FHLB stock, escrow deposits, and accrued interest receivable and payable are classified as Level 2. The carrying amounts and estimated fair values by fair value hierarchy of certain financial instruments are as follows: ​ ​ ​ ​ ​ ​ ​ ​ ​ ​ ​ ​ ​ ​ ​ ​ ​ ​ ​ Carrying ​ ​ ​ ​ ​ ​ ​ ​ Estimated ​ Amount Level 1 Level 2 Level 3 Fair Value ​ ​ (Dollars in thousands) September 30, 2021 ​ ​ ​ ​ ​ Financial assets: ​ ​ ​ ​ ​ Loans, net ​ $ 96,151 ​ $ — ​ $ 98,483 ​ $ — ​ $ 98,483 Financial liabilities: ​ ​ ​ ​ ​ ​ ​ ​ Interest-bearing deposits ​ $ 192,808 ​ $ — ​ $ 191,318 ​ $ — ​ $ 191,318 FHLB Advance ​ ​ 5,000 ​ ​ — ​ ​ 5,009 ​ ​ — ​ ​ 5,009 ​ ​ ​ ​ ​ ​ ​ ​ ​ ​ ​ ​ ​ ​ ​ ​ December 31, 2020 ​ ​ ​ ​ ​ ​ ​ ​ Financial assets: ​ ​ ​ ​ ​ ​ ​ ​ Loans, net ​ $ 98,455 ​ $ — ​ $ 102,034 ​ $ — ​ $ 102,034 Financial liabilities: ​ ​ ​ ​ ​ ​ ​ ​ Interest-bearing deposits ​ $ 176,670 ​ $ — ​ $ 177,280 ​ $ — ​ $ 177,280 FHLB Advance ​ ​ 4,000 ​ ​ — ​ ​ 4,012 ​ ​ — ​ ​ 4,0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Ratios</t>
        </is>
      </c>
      <c r="B1" s="2" t="inlineStr">
        <is>
          <t>9 Months Ended</t>
        </is>
      </c>
    </row>
    <row r="2">
      <c r="B2" s="2" t="inlineStr">
        <is>
          <t>Sep. 30, 2021</t>
        </is>
      </c>
    </row>
    <row r="3">
      <c r="A3" s="3" t="inlineStr">
        <is>
          <t>Capital Ratios</t>
        </is>
      </c>
    </row>
    <row r="4">
      <c r="A4" s="4" t="inlineStr">
        <is>
          <t>Capital Ratios</t>
        </is>
      </c>
      <c r="B4" s="4" t="inlineStr">
        <is>
          <t>Note 9: Capital Ratios ​ The Bank is subject to various regulatory capital requirements administered by the federal banking agencies. Failure to meet minimum capital requirements can initiate certain mandato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accounting principles generally accepted in the United States of America, regulatory reporting requirements and regulatory capital standards. The Bank’s capital amounts and classification are also subject to qualitative judgments by the regulators about components, risk weightings and other factors. ​ Quantitative measures established by regulatory reporting standards to ensure capital adequacy require the Bank to maintain minimum amounts and ratios (set forth in the table below) of total and Tier I capital to risk-weighted assets, common equity Tier 1 capital to total risk-weighted assets and of Tier I capital to average assets, as such individual components and calculations are defined by related standards. ​ As of September 30, 2021, the most recent notification from the regulators categorized the Bank as well capitalized under the regulatory framework for prompt corrective action. There are no conditions or events since that notification which management believes have changed the Bank’s category. On November 13, 2019, the federal regulators finalized and adopted a regulatory capital rule establishing a new community bank leverage ratio (“CBLR”), which became effective on January 1, 2020. The intent of CBLR is to provide a simple alternative measure of capital adequacy for electing qualifying depository institutions and depository institution holding companies, as directed under the Economic Growth, Relief, and Consumer Protection Act. Under CBLR, if a qualifying depository institution or depository institution holding company elects to use such measure, such institution or holding company will be considered well capitalized if its ratio of Tier 1 capital to average total consolidated assets (i.e., leverage ratio) exceeds 9% subject to a limited two quarter grace period, during which the leverage ratio cannot go 100 basis points below the then applicable threshold, and will not be required to calculate and report risk-based capital ratios. In April 2020, under the Coronavirus Aid, Relief, and Economic Security Act (CARES Act), the 9% leverage ratio threshold was temporarily reduced to 8% in response to the COVID-19 pandemic. The threshold will increase to 8.5% in 2021 and return to 9% in 2022. The Bank elected to begin using CBLR for the first quarter of 2020. Management believes, as of September 30, 2021, that the Bank met all capital adequacy requirements to which it was subject. ​ The Bank’s actual capital amounts and ratios as of September 30, 2021 and December 31, 2020, are presented below: ​ ​ ​ ​ ​ ​ ​ ​ ​ ​ ​ ​ ​ ​ ​ ​ ​ ​ ​ ​ Minimum Required to be ​ ​ Actual ​ Well-Capitalized (1) ​ ​ Amount Ratio Amount Ratio As of September 30, 2021 ​ (Dollars in thousands) Tier 1 capital (to Average Assets) ​ $ 44,276 18.33 % $ 20,528 &gt;8.5 % As of December 31, 2020 ​ ​ ​ ​ ​ ​ ​ ​ ​ ​ ​ Tier 1 capital (to Average Assets) ​ $ 44,256 18.41 % $ 21,636 &gt;8 % ​ (1) As defined by regulatory agencies. Failure to exceed the leverage ratio thresholds required under CBLR in the future, subject to any applicable grace period, would require the Bank to return to the risk-based capital ratio thresholds previously utilized under the fully phased-in Basel III Capital Rules to determine capital adequa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10: Commitments and Contingencies ​ In the ordinary course of business, the Bank has various commitments and contingent liabilities that are not reflected in the accompanying financial statements. In the opinion of management, the ultimate disposition of these matters is not expected to have a material adverse effect on the financial position of the Bank. ​ Financial Instruments The Bank does not engage in the use of interest rate swaps or futures, forwards or option contracts. ​ At September 30, 2021 and December 31, 2020, outstanding commitments to originate loans were as follows: ​ ​ ​ ​ ​ ​ ​ ​ ​ September 30, 2021 December 31, 2020 ​ ​ (Dollars in thousands) Total commitments ​ $ 5,695 ​ $ 5,156 ​ Concentrations of Credit Risk The Bank generally originates single-family residential loans within its primary lending area which is Waukegan, Illinois and the surrounding area. The Bank’s underwriting policies require such loans to be made at approximately 80% loan-to-value, based upon appraised values, unless private mortgage insurance is obtained, or the loan is guaranteed by the government. These loans are secured by the underlying properties. ​ The Bank maintains its cash in deposit accounts at the Federal Reserve Bank or other institutions, the balances of which may exceed federally insured limits. The Bank has not experienced any losses in such accounts. The Bank believes it is not exposed to any significant credit risk on cash and cash equivalents. ​ Interest Rate Risk The Bank assumes interest rate risk (the risk that general interest rate levels will change) as a result of its normal operations. As a result, fair values of its financial instruments will change when interest rate levels change, and that change may be either favorable or unfavorable to the Bank.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overall interest rate risk. ​ Litigation Due to the nature of its business activities, the Bank is at times subject to legal action which arises in the normal course of business. In the opinion of management, the ultimate resolution of these matters is not expected to have a material effect on the financial position or results of operations of the Ban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1: Subsequent Events We have evaluated the effects of events and transactions through the date of this filing that have occurred subsequent to September 30, 2021. Other than the Plan of Conversion as discussed below, management does not believe there were any material subsequent events during this period that would have required further recognition or disclosure in the unaudited consolidated financial statements included in this report. Plan of Conversion The Boards of Directors of North Shore MHC and NSTS Financial Corporation have adopted the Plan of Conversion. Pursuant to the Plan of Conversion, our organization will convert form the mutual holding company form of organization to the stock form of organization. North Shore MHC will be merged into NSTS Financial Corporation, and North Shore MHC will no longer exist. NSTS Financial Corporation, which owns 100% of North Shore Trust and Savings, will be merged into NSTS Bancorp, Inc. When the conversion is completed, all of the outstanding common stock of North Shore Trust and Savings will be owned by NSTS Bancorp, Inc., and all of the outstanding common stock of NSTS Bancorp, Inc. will be owned by public shareholders. The Securities and Exchange Commission declared NSTS Bancorp, Inc.’s Registration Statement effective on November 1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Nature of Operations</t>
        </is>
      </c>
      <c r="B4" s="4" t="inlineStr">
        <is>
          <t>Nature of Operations NSTS Bancorp, Inc. was formed to serve as the stock holding company for North Shore Trust and Savings (the “Bank”) in connection with the conversion of North Shore Trust and Savings, NSTS Financial Corporation and North Shore MHC (collectively, the “Company,” “we” or “our”), into the stock form of organization. As of September 30, 2021, the reorganization had not been completed and the NSTS Bancorp, Inc. had no assets or liabilities and had not conducted any business activities other than organizational activities. Accordingly, the unaudited financial statements and other financial information contained in this Quarterly Report on Form 10-Q relate solely to the consolidated financial results of North Shore MHC, NSTS Financial Corporation and North Shore Trust and Savings. The unaudited financial statements and other financial information contained in this Quarterly Report on Form 10-Q should be read in conjunction with the audited financial statements, and related notes, of North Shore MHC at and for the year ended December 31, 2020 contained in the NSTS Bancorp, Inc.’s definitive prospectus dated November 10, 2021 (the “Prospectus”), as filed with the Securities and Exchange Commission pursuant to Securities Act Rule 424(b)(3) on November 12, 2021. The Bank operates primarily in the northern suburbs of Chicago, Illinois. The Bank offers a variety of financial services to customers in the surrounding community. Financial services consist primarily of 1-4 family mortgage loans, savings accounts, and certificate of deposit accounts. There are no significant concentrations of loans to any one industry or customer. The Bank’s exposure to credit risk is significantly affected by changes in the economy in the Bank’s market area. All significant intercompany balance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vary from those estimate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Bank’s loans are generally secured by specific items of collateral including real property, consumer assets, and business assets. Although the Bank has a diversified loan portfolio, a substantial portion of its debto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of information available to them at the time of their examination. Due to these factors, it is reasonably possible that the estimated losses on loans may change materially in the near term. However, the amount of the change that is reasonably possible cannot be estimated. Additional material estimates that are particularly susceptible to significant change in the near term include the determination of the valuation allowance on deferred tax assets and the valuation of investment securities and the related tax effect.</t>
        </is>
      </c>
    </row>
    <row r="6">
      <c r="A6" s="4" t="inlineStr">
        <is>
          <t>Comprehensive Income (Losses)</t>
        </is>
      </c>
      <c r="B6" s="4" t="inlineStr">
        <is>
          <t>Comprehensive Income (Losses) Comprehensive income includes net income (losses) and other changes in net worth which bypass the statement of operations. For all periods presented, other comprehensive income includes only one additional component, the change in unrealized gains on available-for-sale investment securities.</t>
        </is>
      </c>
    </row>
    <row r="7">
      <c r="A7" s="4" t="inlineStr">
        <is>
          <t>Cash and Cash Equivalents</t>
        </is>
      </c>
      <c r="B7" s="4" t="inlineStr">
        <is>
          <t>Cash and Cash Equivalents For purposes of reporting cash flows, cash and cash equivalents includes cash on hand and amounts due from banks, including cash items in process of clearing.</t>
        </is>
      </c>
    </row>
    <row r="8">
      <c r="A8" s="4" t="inlineStr">
        <is>
          <t>Time Deposits with Other Financial Institutions</t>
        </is>
      </c>
      <c r="B8" s="4" t="inlineStr">
        <is>
          <t>Time Deposits with Other Financial Institutions Time deposits with other financial institutions are carried at cost and generally mature within the next two years.</t>
        </is>
      </c>
    </row>
    <row r="9">
      <c r="A9" s="4" t="inlineStr">
        <is>
          <t>Investment Securities</t>
        </is>
      </c>
      <c r="B9" s="4" t="inlineStr">
        <is>
          <t>Investment Securities Securities are classified as available-for-sale and recorded at fair value, with unrealized gains and losses excluded from earnings and reported in other comprehensive income (loss). Discounts are accreted into interest income over the estimated life of the related security and premiums are amortized into income over the earlier of the call date or weighted average life of the related security using the level yield method. Gains and losses on the sale of securities are recorded on the trade date and are determined using the specific identification method. Securities available-for-sale are securities that are intended to be held for indefinite periods of time, but which may not be held to maturity. These securities may be used as a part of the Bank’s asset/liability management strategy and may be sold in response to changes in interest rates, deterioration of issuer’s creditworthiness, or due to a desire to increase capital or liquidity. The Bank conducts a periodic review of available-for-sale securities with declines in fair value below their cost to evaluate if the impairment is other than temporary. In estimating other-than-temporary impairment losses, management considers (1) the length of time and the extent to which the fair value has been less than amortized cost, (2) the financial condition and near-term prospects of the issuer, and (3) the intent and ability of the Bank to retain its investment in the issuer for a period of time sufficient to allow for any anticipated recovery in fair value. Credit-related impairments of debt securities are recorded through earnings, and any impairment as a result of other factors is included in accumulated other comprehensive income.</t>
        </is>
      </c>
    </row>
    <row r="10">
      <c r="A10" s="4" t="inlineStr">
        <is>
          <t>Federal Home Loan Bank Stock</t>
        </is>
      </c>
      <c r="B10" s="4" t="inlineStr">
        <is>
          <t>Federal Home Loan Bank of Chicago Stock The Bank, as a member of the Federal Home Loan Bank of Chicago (FHLB), is required to maintain an investment in capital stock of the FHLB. Based on redemption provisions of the FHLB, the stock has no quoted market price and is carried at cost of $550,000 and $512,000 at September 30, 2021 and December 31, 2020, respectively, and is evaluated for impairment at each reporting date.</t>
        </is>
      </c>
    </row>
    <row r="11">
      <c r="A11" s="4" t="inlineStr">
        <is>
          <t>Loans Held for Sale</t>
        </is>
      </c>
      <c r="B11" s="4" t="inlineStr">
        <is>
          <t>Loans Held for Sale Mortgage loans originated and intended for sale in the secondary market are carried at fair value, as determined by outstanding commitments from investors. Net unrealized losses, if any, are recorded as a valuation allowance and charged to earnings. Mortgage loans held for sale are generally sold with servicing rights released. Gains or losses are recognized through earnings.</t>
        </is>
      </c>
    </row>
    <row r="12">
      <c r="A12" s="4" t="inlineStr">
        <is>
          <t>Loans</t>
        </is>
      </c>
      <c r="B12" s="4" t="inlineStr">
        <is>
          <t>Loans The Bank’s loan portfolio includes segments for mortgage loans and consumer loans. Mortgage loans include classes for 1-4 family, multi-family, and commercial. Loans that management has the intent and ability to hold for the foreseeable future or until maturity or pay-off generally are reported at their outstanding unpaid principal balances adjusted for charge offs, the allowance for loan losses, and any deferred fees or costs on originated loans. Interest income is accrued on the unpaid principal balance. Loan origination fees, net of certain direct origination costs, are deferred and recognized as an adjustment to the related loan yield using the interest method, adjusted for prepayments. The accrual of interest on all loans is discontinued at the time the loan is 90 days past due unless the credit is well-secured and in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the loans qualify for return to accrual. Loans are returned to accrual status when payment of all the principal and interest amounts contractually due is reasonably assured.</t>
        </is>
      </c>
    </row>
    <row r="13">
      <c r="A13" s="4" t="inlineStr">
        <is>
          <t>Allowance for Loan Losses</t>
        </is>
      </c>
      <c r="B13" s="4" t="inlineStr">
        <is>
          <t>Allowance for Loan Losses The allowance for loan losses (the “allowance”)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nd allocated components, as further described below. General Component The general component of the allowance for loan losses is based on historical loss experience adjusted for qualitative factors stratified by the following loan segments: first mortgage loans and consumer and other loans. Management uses an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Risk characteristics relevant to each portfolio segment are as follows: Mortgage Loans Loans in this segment are made to individuals and commercial borrowers. The loans are secured by real estate with the Bank typically in a first lien position. The Bank generally does not originate loans with a loan-to-value ratio greater than 80% unless mortgage insurance is obtained and generally does not grant loans that would be classified as subprime upon origination. The overall health of the economy, including unemployment rates and housing prices, will have an effect on the credit quality in this segment. Consumer Loans Loans in this segment are generally to individuals and are supported by non-real estate collateral, such as deposit accounts and personal property. Unsecured loans are also included in this segment. Repayment is dependent on the credit quality of the individual borrower or borrowers. Allocated Component The allocated component relates to loans that are classified as impaired. Based on internal ratings, loans are evaluated for impairment on a loan-by-loan basis.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circumstances surrounding the loan and borrower, including the length of the delay, reasons for the delay, the borrower’s prior payment record, and the amount of the shortfall in relation to the amount of principal and interest owed. The Bank periodically may agree to modify the contractual terms of loans. When a loan is modified and a concession is made to a borrower experiencing financial difficulty, the modification is considered a troubled debt restructuring (TDR). All TDRs are classified as impaired and management performs an impairment analysis at the time of restructuring.</t>
        </is>
      </c>
    </row>
    <row r="14">
      <c r="A14" s="4" t="inlineStr">
        <is>
          <t>Premises and Equipment</t>
        </is>
      </c>
      <c r="B14" s="4" t="inlineStr">
        <is>
          <t>Premises and Equipment Land is stated at cost. Property, improvements, and equipment are stated at cost less accumulated depreciation. Depreciation is determined under the straight-line method over the following estimated useful lives of assets: ​ ​ ​ ​ Land improvements 3 - 10 years Office building and improvements ​ 10 - 40 years Furniture and equipment 3 - 10 years</t>
        </is>
      </c>
    </row>
    <row r="15">
      <c r="A15" s="4" t="inlineStr">
        <is>
          <t>Income Taxes</t>
        </is>
      </c>
      <c r="B15" s="4" t="inlineStr">
        <is>
          <t>Income Taxes We record our tax provision or benefit on an interim basis using the estimated annual effective tax rate. This rate is applied to the current period ordinary income or loss to determine the income tax provision or benefit allocated to the interim period. The estimated annual effective tax rate may be significantly affected by nondeductible expenses and certain tax preference items. Adjustments to the estimated annual effective income tax rate are recognized in the period during which such estimates are revised. Deferred taxes are recognized using the asset/liability method. Deferred tax assets are recognized for deductible temporary differences, operating loss and tax credit carryforwards; deferred tax liabilities are recognized for taxable temporary differences. Temporary differences are the differences between the financial statement amounts of existing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 the amount measured as described above, if any, is reflected as a liability for unrecognized tax benefits in the accompanying balance sheet, along with any associated interest and penalties that would be payable to the taxing authorities upon examination. Interest and penalties associated with unrecognized tax benefits, if any, are classified as additional income taxes in the statement of operations. Bank management believes that the Bank maintains no uncertain tax positions for tax reporting purposes and accordingly, no liability is required to be recorded. The Bank is subject to U.S. federal income tax as well as income tax of the States of Illinois and Wisconsin.</t>
        </is>
      </c>
    </row>
    <row r="16">
      <c r="A16" s="4" t="inlineStr">
        <is>
          <t>Other Real Estate Owned</t>
        </is>
      </c>
      <c r="B16" s="4" t="inlineStr">
        <is>
          <t>Other Real Estate Owned Property acquired in satisfaction of debt or through foreclosure is carried at the lower of cost or market value less estimated costs to sell. At foreclosure, if the fair value of the property acquired is less than the recorded investment in the related loan, a reduction in the carrying amount of the loan is recognized with a charge to the allowance for loan losses. The cost of carrying the assets subsequent to foreclosure and any decrease in the market value occurring after that date are charged to operating expenses as incurred.</t>
        </is>
      </c>
    </row>
    <row r="17">
      <c r="A17" s="4" t="inlineStr">
        <is>
          <t>Bank-owned Life Insurance</t>
        </is>
      </c>
      <c r="B17" s="4" t="inlineStr">
        <is>
          <t>Bank-owned Life Insurance The Bank purchased life insurance policies on certain key executives. Bank-owned life insurance is recorded at the amount estimated to be realized under the insurance contract at the balance sheet date, which is the cash surrender value adjusted for other charges or amounts due which are probable at settlement.</t>
        </is>
      </c>
    </row>
    <row r="18">
      <c r="A18" s="4" t="inlineStr">
        <is>
          <t>Service Charges on Deposits</t>
        </is>
      </c>
      <c r="B18" s="4" t="inlineStr">
        <is>
          <t>Service Charges on Deposits Service charges on deposits represent general service fees for monthly account maintenance and activity or transaction-based fees and consist of transaction-based revenue, time-based revenue (service period), item-based revenue, or some other individual attribute-based revenue. Revenue is recognized when the Bank’s performance obligation is completed, which is generally monthly for account maintenance services or when a transaction has been completed (such as a wire transfer). Payment for such performance obligations are generally received at the time performance obligations are satisfied.</t>
        </is>
      </c>
    </row>
    <row r="19">
      <c r="A19" s="4" t="inlineStr">
        <is>
          <t>Accounting Developments</t>
        </is>
      </c>
      <c r="B19" s="4" t="inlineStr">
        <is>
          <t>Accounting Developments Accounting for Leases The FASB amended its standard related to the accounting for leases. Under the new standard, lessees will now be required to recognize substantially all leases on the balance sheet as both a right-of-use asset and a liability. The standard has two types of leases for income statement recognition purposes: operating leases and finance leases. Operating leases will result in the recognition of a single lease expense on a straight-line basis over the lease term similar to the treatment for operating leases under existing standards. Finance leases will result in an accelerated expense similar to the accounting for capital leases under existing standards. The determination of lease classification as operating or finance will be done in a manner similar to existing standards. The new standard also contains amended guidance regarding the identification of embedded leases in service contracts and the identification of lease and non-lease components in an arrangement. The new standard is effective for annual periods beginning after December 15, 2021, and any interim periods within annual reporting periods that begin after December 15, 2022. The Bank has reviewed the amendment and determined it will not have a material impact on the Bank’s financial statements. Accounting for Financial Instruments – Credit Losses The FASB issued ASU No. 2016-13, Financial Instruments— Credit Losses (Topic 326) The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 for-sale securities where fair value is less than cost, credit-related impairment, if any, will be recognized in an allowance for credit losses and adjusted each period for changes in expected credit risk. This model replaces the multiple existing impairment models, which generally require that a loss be incurred before it is recognized. The CECL model represents a significant change from existing practice and may result in material changes to the Bank’s accounting for financial instruments. The Bank is evaluating the effect ASU 2016-13 will have on its consolidated financial statements and related disclosures. The impact of the ASU will depend upon the final standard (as amended), the state of the economy, and the nature of the Bank’s portfolios at the date of adoption. For the Bank, the new standard is effective January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1074</v>
      </c>
      <c r="C3" s="6" t="n">
        <v>884</v>
      </c>
    </row>
    <row r="4">
      <c r="A4" s="4" t="inlineStr">
        <is>
          <t>Interest-bearing bank deposits</t>
        </is>
      </c>
      <c r="B4" s="5" t="n">
        <v>41663</v>
      </c>
      <c r="C4" s="5" t="n">
        <v>30984</v>
      </c>
    </row>
    <row r="5">
      <c r="A5" s="4" t="inlineStr">
        <is>
          <t>Cash and cash equivalents</t>
        </is>
      </c>
      <c r="B5" s="5" t="n">
        <v>42737</v>
      </c>
      <c r="C5" s="5" t="n">
        <v>31868</v>
      </c>
    </row>
    <row r="6">
      <c r="A6" s="4" t="inlineStr">
        <is>
          <t>Time deposits with other financial institutions</t>
        </is>
      </c>
      <c r="B6" s="5" t="n">
        <v>5701</v>
      </c>
      <c r="C6" s="5" t="n">
        <v>12436</v>
      </c>
    </row>
    <row r="7">
      <c r="A7" s="4" t="inlineStr">
        <is>
          <t>Securities available for sale</t>
        </is>
      </c>
      <c r="B7" s="5" t="n">
        <v>96994</v>
      </c>
      <c r="C7" s="5" t="n">
        <v>81620</v>
      </c>
    </row>
    <row r="8">
      <c r="A8" s="4" t="inlineStr">
        <is>
          <t>Federal Home Loan Bank stock (FHLB)</t>
        </is>
      </c>
      <c r="B8" s="5" t="n">
        <v>550</v>
      </c>
      <c r="C8" s="5" t="n">
        <v>512</v>
      </c>
    </row>
    <row r="9">
      <c r="A9" s="4" t="inlineStr">
        <is>
          <t>Loans held for sale</t>
        </is>
      </c>
      <c r="B9" s="5" t="n">
        <v>972</v>
      </c>
      <c r="C9" s="5" t="n">
        <v>1972</v>
      </c>
    </row>
    <row r="10">
      <c r="A10" s="4" t="inlineStr">
        <is>
          <t>Loans, net of unearned income</t>
        </is>
      </c>
      <c r="B10" s="5" t="n">
        <v>96934</v>
      </c>
      <c r="C10" s="5" t="n">
        <v>99325</v>
      </c>
    </row>
    <row r="11">
      <c r="A11" s="4" t="inlineStr">
        <is>
          <t>Allowance for loan losses</t>
        </is>
      </c>
      <c r="B11" s="5" t="n">
        <v>-783</v>
      </c>
      <c r="C11" s="5" t="n">
        <v>-870</v>
      </c>
    </row>
    <row r="12">
      <c r="A12" s="4" t="inlineStr">
        <is>
          <t>Loans, net</t>
        </is>
      </c>
      <c r="B12" s="5" t="n">
        <v>96151</v>
      </c>
      <c r="C12" s="5" t="n">
        <v>98455</v>
      </c>
    </row>
    <row r="13">
      <c r="A13" s="4" t="inlineStr">
        <is>
          <t>Premises and equipment, net</t>
        </is>
      </c>
      <c r="B13" s="5" t="n">
        <v>5131</v>
      </c>
      <c r="C13" s="5" t="n">
        <v>5213</v>
      </c>
    </row>
    <row r="14">
      <c r="A14" s="4" t="inlineStr">
        <is>
          <t>Accrued interest receivable</t>
        </is>
      </c>
      <c r="B14" s="5" t="n">
        <v>630</v>
      </c>
      <c r="C14" s="5" t="n">
        <v>672</v>
      </c>
    </row>
    <row r="15">
      <c r="A15" s="4" t="inlineStr">
        <is>
          <t>Bank-owned life insurance (BOLI)</t>
        </is>
      </c>
      <c r="B15" s="5" t="n">
        <v>9024</v>
      </c>
      <c r="C15" s="5" t="n">
        <v>8890</v>
      </c>
    </row>
    <row r="16">
      <c r="A16" s="4" t="inlineStr">
        <is>
          <t>Other assets</t>
        </is>
      </c>
      <c r="B16" s="5" t="n">
        <v>1991</v>
      </c>
      <c r="C16" s="5" t="n">
        <v>581</v>
      </c>
    </row>
    <row r="17">
      <c r="A17" s="4" t="inlineStr">
        <is>
          <t>Total assets</t>
        </is>
      </c>
      <c r="B17" s="5" t="n">
        <v>259881</v>
      </c>
      <c r="C17" s="5" t="n">
        <v>242219</v>
      </c>
    </row>
    <row r="18">
      <c r="A18" s="3" t="inlineStr">
        <is>
          <t>Deposits:</t>
        </is>
      </c>
    </row>
    <row r="19">
      <c r="A19" s="4" t="inlineStr">
        <is>
          <t>Noninterest bearing</t>
        </is>
      </c>
      <c r="B19" s="5" t="n">
        <v>12308</v>
      </c>
      <c r="C19" s="5" t="n">
        <v>9734</v>
      </c>
    </row>
    <row r="20">
      <c r="A20" s="3" t="inlineStr">
        <is>
          <t>Interest-bearing</t>
        </is>
      </c>
    </row>
    <row r="21">
      <c r="A21" s="4" t="inlineStr">
        <is>
          <t>Demand and NOW checking</t>
        </is>
      </c>
      <c r="B21" s="5" t="n">
        <v>19933</v>
      </c>
      <c r="C21" s="5" t="n">
        <v>16365</v>
      </c>
    </row>
    <row r="22">
      <c r="A22" s="4" t="inlineStr">
        <is>
          <t>Money market</t>
        </is>
      </c>
      <c r="B22" s="5" t="n">
        <v>49941</v>
      </c>
      <c r="C22" s="5" t="n">
        <v>50143</v>
      </c>
    </row>
    <row r="23">
      <c r="A23" s="4" t="inlineStr">
        <is>
          <t>Savings</t>
        </is>
      </c>
      <c r="B23" s="5" t="n">
        <v>48537</v>
      </c>
      <c r="C23" s="5" t="n">
        <v>42250</v>
      </c>
    </row>
    <row r="24">
      <c r="A24" s="4" t="inlineStr">
        <is>
          <t>Time deposits over $250,000</t>
        </is>
      </c>
      <c r="B24" s="5" t="n">
        <v>9897</v>
      </c>
      <c r="C24" s="5" t="n">
        <v>10705</v>
      </c>
    </row>
    <row r="25">
      <c r="A25" s="4" t="inlineStr">
        <is>
          <t>Other time deposits</t>
        </is>
      </c>
      <c r="B25" s="5" t="n">
        <v>64500</v>
      </c>
      <c r="C25" s="5" t="n">
        <v>57207</v>
      </c>
    </row>
    <row r="26">
      <c r="A26" s="4" t="inlineStr">
        <is>
          <t>Total deposits</t>
        </is>
      </c>
      <c r="B26" s="5" t="n">
        <v>205116</v>
      </c>
      <c r="C26" s="5" t="n">
        <v>186404</v>
      </c>
    </row>
    <row r="27">
      <c r="A27" s="4" t="inlineStr">
        <is>
          <t>Escrow deposits</t>
        </is>
      </c>
      <c r="B27" s="5" t="n">
        <v>945</v>
      </c>
      <c r="C27" s="5" t="n">
        <v>1519</v>
      </c>
    </row>
    <row r="28">
      <c r="A28" s="4" t="inlineStr">
        <is>
          <t>Other borrowings</t>
        </is>
      </c>
      <c r="B28" s="5" t="n">
        <v>5000</v>
      </c>
      <c r="C28" s="5" t="n">
        <v>4000</v>
      </c>
    </row>
    <row r="29">
      <c r="A29" s="4" t="inlineStr">
        <is>
          <t>Accrued expenses and other liabilities</t>
        </is>
      </c>
      <c r="B29" s="5" t="n">
        <v>2872</v>
      </c>
      <c r="C29" s="5" t="n">
        <v>3571</v>
      </c>
    </row>
    <row r="30">
      <c r="A30" s="4" t="inlineStr">
        <is>
          <t>Total liabilities</t>
        </is>
      </c>
      <c r="B30" s="5" t="n">
        <v>213933</v>
      </c>
      <c r="C30" s="5" t="n">
        <v>195494</v>
      </c>
    </row>
    <row r="31">
      <c r="A31" s="3" t="inlineStr">
        <is>
          <t>Members' equity:</t>
        </is>
      </c>
    </row>
    <row r="32">
      <c r="A32" s="4" t="inlineStr">
        <is>
          <t>Retained earnings</t>
        </is>
      </c>
      <c r="B32" s="5" t="n">
        <v>45322</v>
      </c>
      <c r="C32" s="5" t="n">
        <v>45320</v>
      </c>
    </row>
    <row r="33">
      <c r="A33" s="4" t="inlineStr">
        <is>
          <t>Accumulated other comprehensive income, net</t>
        </is>
      </c>
      <c r="B33" s="5" t="n">
        <v>626</v>
      </c>
      <c r="C33" s="5" t="n">
        <v>1405</v>
      </c>
    </row>
    <row r="34">
      <c r="A34" s="4" t="inlineStr">
        <is>
          <t>Total members' equity</t>
        </is>
      </c>
      <c r="B34" s="5" t="n">
        <v>45948</v>
      </c>
      <c r="C34" s="5" t="n">
        <v>46725</v>
      </c>
    </row>
    <row r="35">
      <c r="A35" s="4" t="inlineStr">
        <is>
          <t>Total liabilities and members' equity</t>
        </is>
      </c>
      <c r="B35" s="6" t="n">
        <v>259881</v>
      </c>
      <c r="C35" s="6" t="n">
        <v>242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ummary of Premises and Equipment</t>
        </is>
      </c>
      <c r="B4" s="4" t="inlineStr">
        <is>
          <t>​ ​ ​ ​ Land improvements 3 - 10 years Office building and improvements ​ 10 - 40 years Furniture and equipment 3 - 1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Securities</t>
        </is>
      </c>
    </row>
    <row r="4">
      <c r="A4" s="4" t="inlineStr">
        <is>
          <t>Schedule of amortized cost and estimated fair value of debt securities</t>
        </is>
      </c>
      <c r="B4" s="4" t="inlineStr">
        <is>
          <t>​ ​ ​ ​ ​ ​ ​ ​ ​ ​ ​ ​ ​ ​ ​ ​ ​ ​ ​ ​ ​ ​ ​ ​ ​ Mortgage-backed ​ Collateralized ​ ​ ​ ​ ​ U.S. government ​ Municipal ​ residential ​ mortgage ​ Total available-for- September 30, 2021 agency obligations obligations obligations obligations sale ​ (Dollars in thousands) 1 year or less ​ $ — $ 1,231 $ 456 $ 1,071 ​ $ 2,758 1 to 5 years ​ 3,938 ​ 3,777 ​ 31,185 ​ 17,535 ​ 56,435 5 to 10 years ​ 6,507 ​ 2,867 ​ 13,837 ​ 9,984 ​ 33,195 After 10 years ​ — ​ 2,970 ​ — ​ 1,636 ​ 4,606 Fair value ​ 10,445 ​ 10,845 ​ 45,478 ​ 30,226 ​ 96,994 Gross unrealized gains ​ 163 ​ 464 ​ 426 ​ 441 ​ 1,494 Gross unrealized losses ​ (39) ​ (12) ​ (309) ​ (259) ​ (619) Amortized cost ​ $ 10,321 ​ $ 10,393 ​ $ 45,361 ​ $ 30,044 ​ $ 96,119 ​ ​ ​ ​ ​ ​ ​ ​ ​ ​ ​ ​ ​ ​ ​ ​ ​ ​ ​ ​ ​ ​ ​ ​ ​ Mortgage-backed ​ Collateralized ​ ​ ​ ​ ​ U.S. government ​ Municipal ​ residential ​ mortgage ​ Total available-for- December 31, 2020 agency obligations obligations obligations obligations sale ​ (Dollars in thousands) 1 year or less ​ $ 1,000 $ 768 $ 1,443 $ 383 ​ $ 3,594 1 to 5 years ​ 4,862 ​ 3,726 ​ 34,486 ​ 14,452 ​ 57,526 5 to 10 years ​ 1,285 ​ 4,354 ​ 7,165 ​ 5,564 ​ 18,368 After 10 years ​ — ​ 2,132 ​ — ​ — ​ 2,132 Fair value ​ 7,147 ​ 10,980 ​ 43,094 ​ 20,399 ​ 81,620 Gross unrealized gains ​ 154 ​ 518 ​ 884 ​ 534 ​ 2,090 Gross unrealized losses ​ (17) ​ (18) ​ (22) ​ (66) ​ (123) Amortized cost ​ $ 7,010 $ 10,480 $ 42,232 $ 19,931 ​ $ 79,653</t>
        </is>
      </c>
    </row>
    <row r="5">
      <c r="A5" s="4" t="inlineStr">
        <is>
          <t>Schedule of securities with gross unrealized losses</t>
        </is>
      </c>
      <c r="B5" s="4" t="inlineStr">
        <is>
          <t>​ ​ ​ ​ ​ ​ ​ ​ ​ ​ ​ ​ ​ ​ ​ ​ ​ ​ ​ ​ ​ ​ Less than 12 Months ​ 12 Months or Longer ​ Total ​ ​ (Dollars in thousands) ​ ​ Fair ​ Unrealized ​ Fair ​ Unrealized ​ Fair ​ Unrealized ​ Value Losses Value Losses Value Losses September 30, 2021 ​ ​ ​ ​ ​ ​ ​ ​ ​ ​ ​ ​ ​ ​ ​ ​ ​ ​ U.S. government agency obligations ​ $ 2,383 $ 23 $ 1,154 $ 16 $ 3,537 ​ $ 39 Municipal obligations ​ — ​ — ​ 242 ​ 12 ​ 242 ​ 12 Mortgage-backed residential obligations ​ 19,537 ​ 284 ​ 2,213 ​ 25 ​ 21,750 ​ 309 Collateralized mortgage obligations ​ 18,762 ​ 259 ​ — ​ — ​ 18,762 ​ 259 Total ​ $ 40,682 $ 566 $ 3,609 $ 53 $ 44,291 ​ $ 619 December 31, 2020 ​ ​ ​ ​ ​ ​ U.S. government agency obligations ​ $ 1,284 $ 17 $ — $ — $ 1,284 ​ $ 17 Municipal obligations ​ — ​ — ​ 238 ​ 18 ​ 238 ​ 18 Mortgage-backed residential obligations ​ 5,265 ​ 17 ​ 1,170 ​ 5 ​ 6,435 ​ 22 Collateralized mortgage obligations ​ 8,694 ​ 66 ​ 241 ​ — ​ 8,935 ​ 66 Total ​ $ 15,243 $ 100 $ 1,649 $ 23 $ 16,892 ​ $ 123</t>
        </is>
      </c>
    </row>
    <row r="6">
      <c r="A6" s="4" t="inlineStr">
        <is>
          <t>Schedule of proceeds from sales of securities available-for-sale, as well as gross gains and losses</t>
        </is>
      </c>
      <c r="B6" s="4" t="inlineStr">
        <is>
          <t>The following table provides a summary of the proceeds from sales of securities available-for-sale, as well as gross gains and losses, for the periods presented. ​ ​ ​ ​ ​ ​ ​ ​ ​ ​ ​ ​ ​ ​ ​ ​ Three months ended September 30, ​ Nine months ended September 30, ​ 2021 2020 2021 2020 ​ ​ (Dollars in thousands) Proceeds from sales of securities available-for-sale ​ $ 6,769 ​ $ — ​ $ 6,769 ​ $ 12,112 ​ ​ ​ ​ ​ ​ ​ ​ ​ ​ ​ ​ ​ Gross realized gains ​ 131 ​ — ​ 131 ​ 114 Gross realized losses ​ — ​ — ​ — ​ (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Loans and allowance for loan losses</t>
        </is>
      </c>
    </row>
    <row r="4">
      <c r="A4" s="4" t="inlineStr">
        <is>
          <t>Summary of loans by major category</t>
        </is>
      </c>
      <c r="B4" s="4" t="inlineStr">
        <is>
          <t>​ ​ ​ ​ ​ ​ ​ ​ ​ September 30, 2021 December 31, 2020 ​ ​ (Dollars in thousands) First mortgage loans ​ ​ 1-4 family residential ​ $ 87,184 ​ $ 87,197 Multi-family ​ 4,221 ​ 5,737 Commercial ​ 4,453 ​ 5,340 Total first mortgage loans ​ 95,858 ​ 98,274 Consumer loans ​ 324 ​ 385 Total loans ​ 96,182 ​ 98,659 Net deferred loan costs ​ 752 ​ 666 Allowance for loan losses ​ (783) ​ (870) Total loans, net ​ $ 96,151 ​ $ 98,455</t>
        </is>
      </c>
    </row>
    <row r="5">
      <c r="A5" s="4" t="inlineStr">
        <is>
          <t>Schedule of changes in the allowance for loan losses and the related loan balance information</t>
        </is>
      </c>
      <c r="B5" s="4" t="inlineStr">
        <is>
          <t>​ ​ ​ ​ ​ ​ ​ ​ ​ ​ ​ ​ ​ ​ ​ ​ ​ ​ ​ ​ ​ ​ September 30, 2021 ​ ​ 1-4 family ​ ​ ​ ​ ​ ​ ​ ​ ​ ​ ​ ​ ​ ​ ​ ​ ​ residential ​ Multi-family ​ Commercial ​ Consumer ​ Unallocated ​ Total ​ ​ (Dollars in thousands) Three months ended: ​ ​ ​ ​ ​ ​ Beginning balance ​ $ 695 ​ $ 52 ​ $ 25 ​ $ 10 ​ $ — ​ $ 792 Charge-offs ​ — ​ — ​ — ​ — ​ — ​ — Recoveries ​ 3 ​ — ​ — ​ — ​ — ​ 3 Net recoveries (charge-offs) ​ 3 ​ — ​ — ​ — ​ — ​ 3 (Release of) provision for loan losses ​ 1 ​ (13) ​ — ​ — ​ — ​ (12) Ending balance ​ $ 679 ​ $ 39 ​ $ 25 ​ $ 10 ​ $ 30 ​ $ 783 ​ ​ ​ ​ ​ ​ ​ ​ ​ ​ ​ ​ ​ ​ ​ ​ ​ ​ ​ ​ ​ ​ September 30, 2020 ​ ​ 1-4 family ​ ​ ​ ​ ​ ​ ​ ​ ​ ​ ​ ​ ​ ​ ​ ​ ​ residential ​ Multi-family ​ Commercial ​ Consumer ​ Unallocated ​ Total ​ ​ (Dollars in thousands) Three months ended: ​ ​ ​ ​ ​ ​ Beginning balance ​ $ 538 ​ $ 24 ​ $ 13 ​ $ 1 ​ $ 40 ​ $ 616 Charge-offs ​ — ​ — ​ — ​ — ​ — ​ — Recoveries ​ 3 ​ — ​ — ​ — ​ — ​ 3 Net recoveries ​ 3 ​ — ​ — ​ — ​ — ​ 3 (Release of) provision for loan losses ​ 18 ​ — ​ (1) ​ — ​ 73 ​ 90 Ending balance ​ $ 559 ​ $ 24 ​ $ 12 ​ $ 1 ​ $ 113 ​ $ 709 ​ ​ ​ ​ ​ ​ ​ ​ ​ ​ ​ ​ ​ ​ ​ ​ ​ ​ ​ ​ ​ ​ September 30, 2021 ​ ​ 1-4 family ​ ​ ​ ​ ​ ​ ​ ​ ​ ​ ​ ​ ​ ​ ​ ​ ​ residential ​ Multi-family ​ Commercial ​ Consumer ​ Unallocated ​ Total ​ ​ (Dollars in thousands) Nine months ended: ​ ​ ​ ​ ​ ​ Beginning balance ​ $ 798 ​ $ 29 ​ $ 38 ​ $ 5 ​ $ — ​ $ 870 Charge-offs ​ — ​ — ​ — ​ (99) ​ — ​ (99) Recoveries ​ 7 ​ — ​ — ​ — ​ — ​ 7 Net recoveries (charge-offs) ​ 7 ​ — ​ — ​ (99) ​ — ​ (92) Provision for loan losses ​ (126) ​ 10 ​ (13) ​ 104 ​ 30 ​ 5 Ending balance ​ $ 679 ​ $ 39 ​ $ 25 ​ $ 10 ​ $ 30 ​ $ 783 ​ ​ ​ ​ ​ ​ ​ ​ ​ ​ ​ ​ ​ ​ ​ ​ ​ ​ ​ ​ ​ ​ September 30, 2020 ​ ​ 1-4 family ​ ​ ​ ​ ​ ​ ​ ​ ​ ​ ​ ​ ​ ​ ​ ​ ​ residential ​ Multi-family ​ Commercial ​ Consumer ​ Unallocated ​ Total ​ ​ (Dollars in thousands) Nine months ended: ​ ​ ​ ​ ​ ​ Beginning balance ​ $ 361 ​ $ 10 ​ $ 9 ​ $ 8 ​ $ — ​ $ 388 Charge-offs ​ — ​ — ​ — ​ — ​ — ​ — Recoveries ​ 11 ​ — ​ — ​ — ​ — ​ 11 Net recoveries ​ 11 ​ — ​ — ​ — ​ — ​ 11 Provision for loan losses ​ 187 ​ 14 ​ 3 ​ (7) ​ 113 ​ 310 Ending balance ​ $ 559 ​ $ 24 ​ $ 12 ​ $ 1 ​ $ 113 ​ $ 709 ​ ​ ​ ​ ​ ​ ​ ​ ​ ​ ​ ​ ​ ​ ​ ​ ​ ​ ​ ​ ​ ​ Collectively evaluated ​ Individually evaluated ​ Total ​ ​ ​ ​ ​ Recorded ​ ​ ​ ​ Recorded ​ ​ ​ ​ Recorded ​ ​ Allowance for ​ investment in ​ Allowance for ​ investment in ​ Allowance for ​ investment in ​ ​ loan losses ​ loans ​ loan losses ​ loans ​ loan losses ​ loans ​ ​ (Dollars in thousands) September 30, 2021 ​ ​ ​ ​ ​ ​ 1-4 family residential ​ $ 555 ​ $ 85,205 ​ $ 124 ​ $ 1,979 ​ $ 679 ​ $ 87,184 Multi-family ​ 39 ​ ​ 4,221 ​ ​ — ​ ​ — ​ ​ 39 ​ 4,221 Commercial ​ 25 ​ ​ 4,453 ​ ​ — ​ ​ — ​ ​ 25 ​ 4,453 Consumer ​ 10 ​ ​ 324 ​ ​ — ​ ​ — ​ ​ 10 ​ 324 Unallocated ​ 30 ​ ​ — ​ ​ 30 ​ ​ ​ ​ ​ Total ​ $ 659 ​ $ 94,203 ​ $ 124 ​ $ 1,979 ​ $ 783 ​ $ 96,182 December 31, 2020 ​ ​ ​ ​ ​ ​ ​ ​ ​ ​ 1-4 family residential ​ $ 648 ​ $ 84,774 ​ $ 150 ​ $ 2,423 ​ $ 798 ​ $ 87,197 Multi-family ​ 29 ​ ​ 5,737 ​ ​ — ​ ​ — ​ ​ 29 ​ 5,737 Commercial ​ 38 ​ ​ 5,340 ​ ​ — ​ ​ — ​ ​ 38 ​ 5,340 Consumer ​ 5 ​ ​ 286 ​ ​ — ​ ​ 99 ​ ​ 5 ​ 385 Total ​ $ 720 ​ $ 96,137 ​ $ 150 ​ $ 2,522 ​ $ 870 ​ $ 98,659</t>
        </is>
      </c>
    </row>
    <row r="6">
      <c r="A6" s="4" t="inlineStr">
        <is>
          <t>Schedule of loan balances based on risk rating</t>
        </is>
      </c>
      <c r="B6" s="4" t="inlineStr">
        <is>
          <t>​ ​ ​ ​ ​ ​ ​ ​ ​ ​ ​ ​ ​ ​ ​ ​ ​ ​ Pass Special Mention Substandard Doubtful Total loans ​ ​ (Dollars in thousands) September 30, 2021 ​ ​ ​ ​ ​ 1-4 family residential ​ $ 86,670 $ 409 $ 105 $ — ​ $ 87,184 Multi-family ​ 4,221 — — — ​ 4,221 Commercial ​ 4,453 — — — ​ 4,453 Consumer ​ 324 — — — ​ 324 Total ​ $ 95,668 $ 409 $ 105 $ — ​ $ 96,182 December 31, 2020 ​ ​ 1-4 family residential ​ $ 86,500 $ 417 $ 280 $ — ​ $ 87,197 Multi-family ​ 5,737 — — — ​ 5,737 Commercial ​ 5,340 — — — ​ 5,340 Consumer ​ 286 99 — — ​ 385 Total ​ $ 97,863 $ 516 $ 280 $ — ​ $ 98,659</t>
        </is>
      </c>
    </row>
    <row r="7">
      <c r="A7" s="4" t="inlineStr">
        <is>
          <t>Schedule of aging of loan portfolio</t>
        </is>
      </c>
      <c r="B7" s="4" t="inlineStr">
        <is>
          <t>​ ​ ​ ​ ​ ​ ​ ​ ​ ​ ​ ​ ​ ​ ​ ​ ​ ​ ​ ​ ​ ​ ​ Greater than ​ ​ ​ ​ ​ ​ ​ ​ ​ ​ ​ ​ 90 Days Past ​ ​ ​ ​ Total Past Due ​ ​ ​ ​ ​ ​ ​ ​ 31-89 Days Past Due ​ Due and ​ ​ ​ ​ and Non- ​ ​ ​ ​ Total Loan ​ ​ and Accruing ​ Accruing ​ Non-Accrual ​ Accrual ​ Current ​ Balance ​ ​ (Dollars in thousands) September 30, 2021 ​ ​ ​ ​ ​ ​ 1-4 family residential ​ $ — $ 43 $ 105 $ 148 $ 87,036 ​ $ 87,184 Multi-family ​ — ​ — ​ — ​ — ​ 4,221 ​ 4,221 Commercial ​ — ​ — ​ — ​ — ​ 4,453 ​ 4,453 Consumer ​ — ​ — ​ — ​ — ​ 324 ​ 324 Total ​ $ — $ 43 $ 105 $ 148 $ 96,034 ​ $ 96,182 ​ ​ ​ ​ ​ ​ ​ ​ ​ ​ ​ ​ ​ ​ ​ ​ ​ ​ ​ December 31, 2020 ​ ​ ​ ​ ​ ​ 1-4 family residential ​ $ — $ 75 $ 280 $ 355 $ 86,842 ​ $ 87,197 Multi-family ​ — ​ — ​ — ​ — ​ 5,737 ​ 5,737 Commercial ​ — ​ — ​ — ​ — ​ 5,340 ​ 5,340 Consumer ​ 99 ​ — ​ — ​ 99 ​ 286 ​ 385 Total ​ $ 99 $ 75 $ 280 $ 454 $ 98,205 ​ $ 98,659</t>
        </is>
      </c>
    </row>
    <row r="8">
      <c r="A8" s="4" t="inlineStr">
        <is>
          <t>Schedule of loans individually evaluated for impairment</t>
        </is>
      </c>
      <c r="B8" s="4" t="inlineStr">
        <is>
          <t>​ ​ ​ ​ ​ ​ ​ ​ ​ ​ ​ ​ Recorded investment Unpaid principal balance Related allowance ​ ​ (Dollars in thousands) September 30, 2021 ​ ​ ​ With no related allowance recorded ​ ​ ​ 1-4 family residential ​ $ 1,135 $ 1,457 ​ $ — Multi-family ​ — ​ — ​ — Commercial ​ — ​ — ​ — Consumer ​ — ​ — ​ — Total ​ $ 1,135 $ 1,457 ​ $ — With a related allowance recorded ​ ​ ​ 1-4 family residential ​ $ 844 $ 854 ​ $ 124 Multi-family ​ — ​ — ​ — Commercial ​ — ​ — ​ — Consumer ​ — ​ — ​ — Total ​ $ 844 $ 854 ​ $ 124 Balance at September 30, 2021 ​ $ 1,979 $ 2,311 ​ $ 124 December 31, 2020 ​ ​ ​ With no related allowance recorded ​ ​ ​ 1-4 family residential ​ $ 1,348 $ 1,676 ​ $ — Multi-family ​ — ​ — ​ — Commercial ​ — ​ — ​ — Consumer ​ 99 ​ 99 ​ — Total ​ $ 1,447 $ 1,775 ​ $ — With a related allowance recorded ​ ​ ​ 1-4 family residential ​ $ 1,075 $ 1,120 ​ $ 150 Multi-family ​ — ​ — ​ — Commercial ​ — ​ — ​ — Consumer ​ — ​ — ​ — Total ​ $ 1,075 $ 1,120 ​ $ 150 Balance at December 31, 2020 ​ $ 2,522 $ 2,895 ​ $ 150 ​ ​ ​ ​ ​ ​ ​ ​ ​ Average recorded ​ ​ ​ ​ investment ​ Interest income recognized ​ ​ (Dollars in thousands) September 30, 2021 ​ ​ With no related allowance recorded ​ ​ 1-4 family residential ​ $ 1,141 ​ $ 15 Multi-family ​ — ​ — Commercial ​ — ​ — Consumer ​ — ​ — Total ​ $ 1,141 ​ $ 15 With a related allowance recorded ​ ​ 1-4 family residential ​ $ 850 ​ $ 10 Multi-family ​ — ​ — Commercial ​ — ​ — Consumer ​ — ​ — Total ​ $ 850 ​ $ 10 Balance for the three months ended September 30, 2021 ​ $ 1,991 ​ $ 25 September 30, 2020 ​ ​ With no related allowance recorded ​ ​ 1-4 family residential ​ $ 974 ​ $ 13 Multi-family ​ — ​ — Commercial ​ — ​ — Consumer ​ — ​ — Total ​ $ 974 ​ $ 13 With a related allowance recorded ​ ​ 1-4 family residential ​ $ 1,092 ​ $ 13 Multi-family ​ — ​ — Commercial ​ — ​ — Consumer ​ — ​ — Total ​ $ 1,092 ​ $ 13 Balance for the three months ended September 30, 2020 ​ $ 2,066 ​ $ 26 ​ ​ ​ ​ ​ ​ ​ ​ ​ Average recorded ​ ​ ​ ​ investment ​ Interest income recognized ​ ​ (Dollars in thousands) September 30, 2021 ​ ​ With no related allowance recorded ​ ​ 1-4 family residential ​ $ 1,155 ​ $ 52 Multi-family ​ — ​ — Commercial ​ — ​ — Consumer ​ — ​ — Total ​ $ 1,155 ​ $ 52 With a related allowance recorded ​ ​ 1-4 family residential ​ $ 860 ​ $ 29 Multi-family ​ — ​ — Commercial ​ — ​ — Consumer ​ — ​ — Total ​ $ 860 ​ $ 29 Balance for the nine months ended September 30, 2021 ​ $ 2,015 ​ $ 81 September 30, 2020 ​ ​ With no related allowance recorded ​ ​ 1-4 family residential ​ $ 988 ​ $ 39 Multi-family ​ — ​ — Commercial ​ — ​ — Consumer ​ — ​ — Total ​ $ 988 ​ $ 39 With a related allowance recorded ​ ​ 1-4 family residential ​ $ 1,100 ​ $ 37 Multi-family ​ — ​ — Commercial ​ — ​ — Consumer ​ — ​ — Total ​ $ 1,100 ​ $ 37 Balance for the nine months ended September 30, 2020 ​ $ 2,088 ​ $ 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9 Months Ended</t>
        </is>
      </c>
    </row>
    <row r="2">
      <c r="B2" s="2" t="inlineStr">
        <is>
          <t>Sep. 30, 2021</t>
        </is>
      </c>
    </row>
    <row r="3">
      <c r="A3" s="3" t="inlineStr">
        <is>
          <t>Other Real Estate Owned</t>
        </is>
      </c>
    </row>
    <row r="4">
      <c r="A4" s="4" t="inlineStr">
        <is>
          <t>Schedule of the movement in OREO</t>
        </is>
      </c>
      <c r="B4" s="4" t="inlineStr">
        <is>
          <t>​ ​ ​ ​ ​ ​ ​ ​ ​ ​ ​ ​ ​ ​ ​ Three months ended September 30, Nine months ended September 30, ​ ​ ​ 2021 ​ ​ 2020 ​ ​ 2021 ​ ​ 2020 ​ ​ (Dollars in thousands) Transfer of loan to OREO ​ $ 118 ​ $ — ​ $ 187 ​ $ — Sale of OREO ​ 68 ​ — ​ 68 ​ — Gross gain realized on transfer to OREO ​ 9 ​ — ​ 15 ​ — Gross gain realized on sale of OREO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9 Months Ended</t>
        </is>
      </c>
    </row>
    <row r="2">
      <c r="B2" s="2" t="inlineStr">
        <is>
          <t>Sep. 30, 2021</t>
        </is>
      </c>
    </row>
    <row r="3">
      <c r="A3" s="3" t="inlineStr">
        <is>
          <t>Deposits.</t>
        </is>
      </c>
    </row>
    <row r="4">
      <c r="A4" s="4" t="inlineStr">
        <is>
          <t>Schedule of scheduled maturities of time deposits</t>
        </is>
      </c>
      <c r="B4" s="4" t="inlineStr">
        <is>
          <t>​ ​ ​ ​ ​ For the 12 months ended ​ ​ ​ September 30, Amount ​ ​ (Dollars in thousands) 2022 ​ $ 39,392 2023 ​ 14,765 2024 ​ 10,282 2025 ​ 5,695 2026 and beyond ​ 4,263 Total ​ $ 74,3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assets that are measured at fair value on a recurring basis</t>
        </is>
      </c>
      <c r="B4" s="4" t="inlineStr">
        <is>
          <t>​ ​ ​ ​ ​ ​ ​ ​ ​ ​ ​ ​ ​ ​ ​ ​ Fair Value Measurements Using ​ Fair Value Level 1 Level 2 Level 3 ​ ​ (Dollars in thousands) September 30, 2021 ​ ​ ​ ​ Securities Available-for-sale ​ ​ ​ ​ U.S. government agency obligations ​ $ 10,445 $ — $ 10,445 ​ $ — Municipal obligations ​ 10,845 ​ — ​ 10,845 ​ — Mortgage-backed residential obligations ​ 45,478 ​ — ​ 45,478 ​ — Collateralized mortgage obligations ​ 30,226 ​ — ​ 30,226 ​ — Loans held for sale ​ 972 ​ — ​ 972 ​ — Total ​ $ 97,966 $ — $ 97,966 ​ $ — ​ ​ ​ ​ ​ ​ ​ ​ ​ ​ ​ ​ ​ December 31, 2020 ​ ​ ​ ​ Securities Available-for-sale ​ ​ ​ ​ U.S. government agency obligations ​ $ 7,147 $ — $ 7,147 ​ $ — Municipal obligations ​ 10,980 ​ — ​ 10,980 ​ — Mortgage-backed residential obligations ​ 43,094 ​ — ​ 43,094 ​ — Collateralized mortgage obligations ​ 20,399 ​ — ​ 20,399 ​ — Loans held for sale ​ 1,972 ​ — ​ 1,972 ​ — Total ​ $ 83,592 $ — $ 83,592 ​ $ —</t>
        </is>
      </c>
    </row>
    <row r="5">
      <c r="A5" s="4" t="inlineStr">
        <is>
          <t>Schedule of assets that are measured at fair value on a nonrecurring basis</t>
        </is>
      </c>
      <c r="B5" s="4" t="inlineStr">
        <is>
          <t>​ ​ ​ ​ ​ ​ ​ ​ ​ ​ ​ ​ ​ ​ Fair Value ​ Level 1 ​ Level 2 ​ Level 3 ​ ​ (Dollars in thousands) September 30, 2021 ​ ​ Impaired loans ​ $ 721 — — $ 721 OREO ​ ​ 118 — — ​ 118 ​ ​ ​ ​ ​ ​ ​ ​ ​ ​ ​ December 31, 2020 ​ Impaired loans ​ $ 925 — — $ 9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t>
        </is>
      </c>
    </row>
    <row r="4">
      <c r="A4" s="4" t="inlineStr">
        <is>
          <t>Schedule of carrying amounts and estimated fair values by fair value hierarchy of certain financial instruments</t>
        </is>
      </c>
      <c r="B4" s="4" t="inlineStr">
        <is>
          <t>​ ​ ​ ​ ​ ​ ​ ​ ​ ​ ​ ​ ​ ​ ​ ​ ​ ​ ​ Carrying ​ ​ ​ ​ ​ ​ ​ ​ Estimated ​ Amount Level 1 Level 2 Level 3 Fair Value ​ ​ (Dollars in thousands) September 30, 2021 ​ ​ ​ ​ ​ Financial assets: ​ ​ ​ ​ ​ Loans, net ​ $ 96,151 ​ $ — ​ $ 98,483 ​ $ — ​ $ 98,483 Financial liabilities: ​ ​ ​ ​ ​ ​ ​ ​ Interest-bearing deposits ​ $ 192,808 ​ $ — ​ $ 191,318 ​ $ — ​ $ 191,318 FHLB Advance ​ ​ 5,000 ​ ​ — ​ ​ 5,009 ​ ​ — ​ ​ 5,009 ​ ​ ​ ​ ​ ​ ​ ​ ​ ​ ​ ​ ​ ​ ​ ​ December 31, 2020 ​ ​ ​ ​ ​ ​ ​ ​ Financial assets: ​ ​ ​ ​ ​ ​ ​ ​ Loans, net ​ $ 98,455 ​ $ — ​ $ 102,034 ​ $ — ​ $ 102,034 Financial liabilities: ​ ​ ​ ​ ​ ​ ​ ​ Interest-bearing deposits ​ $ 176,670 ​ $ — ​ $ 177,280 ​ $ — ​ $ 177,280 FHLB Advance ​ ​ 4,000 ​ ​ — ​ ​ 4,012 ​ ​ — ​ ​ 4,0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Ratios (Tables)</t>
        </is>
      </c>
      <c r="B1" s="2" t="inlineStr">
        <is>
          <t>9 Months Ended</t>
        </is>
      </c>
    </row>
    <row r="2">
      <c r="B2" s="2" t="inlineStr">
        <is>
          <t>Sep. 30, 2021</t>
        </is>
      </c>
    </row>
    <row r="3">
      <c r="A3" s="3" t="inlineStr">
        <is>
          <t>Capital Ratios</t>
        </is>
      </c>
    </row>
    <row r="4">
      <c r="A4" s="4" t="inlineStr">
        <is>
          <t>Summary of Bank's actual capital amounts and ratios</t>
        </is>
      </c>
      <c r="B4" s="4" t="inlineStr">
        <is>
          <t>​ ​ ​ ​ ​ ​ ​ ​ ​ ​ ​ ​ ​ ​ ​ ​ ​ ​ ​ ​ Minimum Required to be ​ ​ Actual ​ Well-Capitalized (1) ​ ​ Amount Ratio Amount Ratio As of September 30, 2021 ​ (Dollars in thousands) Tier 1 capital (to Average Assets) ​ $ 44,276 18.33 % $ 20,528 &gt;8.5 % As of December 31, 2020 ​ ​ ​ ​ ​ ​ ​ ​ ​ ​ ​ Tier 1 capital (to Average Assets) ​ $ 44,256 18.41 % $ 21,636 &gt;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ummary of outstanding commitments to originate loans</t>
        </is>
      </c>
      <c r="B4" s="4" t="inlineStr">
        <is>
          <t>​ ​ ​ ​ ​ ​ ​ ​ ​ September 30, 2021 December 31, 2020 ​ ​ (Dollars in thousands) Total commitments ​ $ 5,695 ​ $ 5,1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USD ($)</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Quoted market price</t>
        </is>
      </c>
      <c r="B4" s="6" t="n">
        <v>0</v>
      </c>
    </row>
    <row r="5">
      <c r="A5" s="4" t="inlineStr">
        <is>
          <t>Federal Home Loan Bank, carried cost</t>
        </is>
      </c>
      <c r="B5" s="6" t="n">
        <v>550000</v>
      </c>
      <c r="C5" s="6" t="n">
        <v>512000</v>
      </c>
    </row>
    <row r="6">
      <c r="A6" s="4" t="inlineStr">
        <is>
          <t>Loan Terms</t>
        </is>
      </c>
      <c r="B6" s="4" t="inlineStr">
        <is>
          <t>90 days</t>
        </is>
      </c>
    </row>
    <row r="7">
      <c r="A7" s="4" t="inlineStr">
        <is>
          <t>Loan to value percentage</t>
        </is>
      </c>
      <c r="B7" s="4" t="inlineStr">
        <is>
          <t>80.00%</t>
        </is>
      </c>
    </row>
    <row r="8">
      <c r="A8" s="4" t="inlineStr">
        <is>
          <t>Uncertain tax positions</t>
        </is>
      </c>
      <c r="B8" s="6" t="n">
        <v>0</v>
      </c>
    </row>
    <row r="9">
      <c r="A9" s="4" t="inlineStr">
        <is>
          <t>Tax liability</t>
        </is>
      </c>
      <c r="B9"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including fees</t>
        </is>
      </c>
      <c r="B4" s="6" t="n">
        <v>853</v>
      </c>
      <c r="C4" s="6" t="n">
        <v>985</v>
      </c>
      <c r="D4" s="6" t="n">
        <v>2662</v>
      </c>
      <c r="E4" s="6" t="n">
        <v>3109</v>
      </c>
    </row>
    <row r="5">
      <c r="A5" s="3" t="inlineStr">
        <is>
          <t>Securities</t>
        </is>
      </c>
    </row>
    <row r="6">
      <c r="A6" s="4" t="inlineStr">
        <is>
          <t>Taxable</t>
        </is>
      </c>
      <c r="B6" s="5" t="n">
        <v>268</v>
      </c>
      <c r="C6" s="5" t="n">
        <v>251</v>
      </c>
      <c r="D6" s="5" t="n">
        <v>846</v>
      </c>
      <c r="E6" s="5" t="n">
        <v>889</v>
      </c>
    </row>
    <row r="7">
      <c r="A7" s="4" t="inlineStr">
        <is>
          <t>Tax-exempt</t>
        </is>
      </c>
      <c r="B7" s="5" t="n">
        <v>59</v>
      </c>
      <c r="C7" s="5" t="n">
        <v>60</v>
      </c>
      <c r="D7" s="5" t="n">
        <v>180</v>
      </c>
      <c r="E7" s="5" t="n">
        <v>211</v>
      </c>
    </row>
    <row r="8">
      <c r="A8" s="4" t="inlineStr">
        <is>
          <t>Federal funds sold and other</t>
        </is>
      </c>
      <c r="B8" s="5" t="n">
        <v>7</v>
      </c>
      <c r="C8" s="5" t="n">
        <v>8</v>
      </c>
      <c r="D8" s="5" t="n">
        <v>16</v>
      </c>
      <c r="E8" s="5" t="n">
        <v>122</v>
      </c>
    </row>
    <row r="9">
      <c r="A9" s="4" t="inlineStr">
        <is>
          <t>Time deposits with other financial institutions</t>
        </is>
      </c>
      <c r="B9" s="5" t="n">
        <v>11</v>
      </c>
      <c r="C9" s="5" t="n">
        <v>80</v>
      </c>
      <c r="D9" s="5" t="n">
        <v>59</v>
      </c>
      <c r="E9" s="5" t="n">
        <v>325</v>
      </c>
    </row>
    <row r="10">
      <c r="A10" s="4" t="inlineStr">
        <is>
          <t>FHLB Stock</t>
        </is>
      </c>
      <c r="B10" s="5" t="n">
        <v>3</v>
      </c>
      <c r="C10" s="5" t="n">
        <v>3</v>
      </c>
      <c r="D10" s="5" t="n">
        <v>10</v>
      </c>
      <c r="E10" s="5" t="n">
        <v>9</v>
      </c>
    </row>
    <row r="11">
      <c r="A11" s="4" t="inlineStr">
        <is>
          <t>Total interest income</t>
        </is>
      </c>
      <c r="B11" s="5" t="n">
        <v>1201</v>
      </c>
      <c r="C11" s="5" t="n">
        <v>1387</v>
      </c>
      <c r="D11" s="5" t="n">
        <v>3773</v>
      </c>
      <c r="E11" s="5" t="n">
        <v>4665</v>
      </c>
    </row>
    <row r="12">
      <c r="A12" s="3" t="inlineStr">
        <is>
          <t>Interest expense:</t>
        </is>
      </c>
    </row>
    <row r="13">
      <c r="A13" s="4" t="inlineStr">
        <is>
          <t>Deposits</t>
        </is>
      </c>
      <c r="B13" s="5" t="n">
        <v>225</v>
      </c>
      <c r="C13" s="5" t="n">
        <v>343</v>
      </c>
      <c r="D13" s="5" t="n">
        <v>716</v>
      </c>
      <c r="E13" s="5" t="n">
        <v>1183</v>
      </c>
    </row>
    <row r="14">
      <c r="A14" s="4" t="inlineStr">
        <is>
          <t>Net interest income</t>
        </is>
      </c>
      <c r="B14" s="5" t="n">
        <v>976</v>
      </c>
      <c r="C14" s="5" t="n">
        <v>1044</v>
      </c>
      <c r="D14" s="5" t="n">
        <v>3057</v>
      </c>
      <c r="E14" s="5" t="n">
        <v>3482</v>
      </c>
    </row>
    <row r="15">
      <c r="A15" s="4" t="inlineStr">
        <is>
          <t>(Release of) provision for loan losses</t>
        </is>
      </c>
      <c r="B15" s="5" t="n">
        <v>-12</v>
      </c>
      <c r="C15" s="5" t="n">
        <v>90</v>
      </c>
      <c r="D15" s="5" t="n">
        <v>5</v>
      </c>
      <c r="E15" s="5" t="n">
        <v>310</v>
      </c>
    </row>
    <row r="16">
      <c r="A16" s="4" t="inlineStr">
        <is>
          <t>Net interest income after provision for loan losses</t>
        </is>
      </c>
      <c r="B16" s="5" t="n">
        <v>988</v>
      </c>
      <c r="C16" s="5" t="n">
        <v>954</v>
      </c>
      <c r="D16" s="5" t="n">
        <v>3052</v>
      </c>
      <c r="E16" s="5" t="n">
        <v>3172</v>
      </c>
    </row>
    <row r="17">
      <c r="A17" s="3" t="inlineStr">
        <is>
          <t>Noninterest income:</t>
        </is>
      </c>
    </row>
    <row r="18">
      <c r="A18" s="4" t="inlineStr">
        <is>
          <t>Gain on sale of mortgage loans</t>
        </is>
      </c>
      <c r="B18" s="5" t="n">
        <v>71</v>
      </c>
      <c r="C18" s="5" t="n">
        <v>246</v>
      </c>
      <c r="D18" s="5" t="n">
        <v>316</v>
      </c>
      <c r="E18" s="5" t="n">
        <v>392</v>
      </c>
    </row>
    <row r="19">
      <c r="A19" s="4" t="inlineStr">
        <is>
          <t>Gain on sale of securities</t>
        </is>
      </c>
      <c r="B19" s="5" t="n">
        <v>131</v>
      </c>
      <c r="D19" s="5" t="n">
        <v>131</v>
      </c>
      <c r="E19" s="5" t="n">
        <v>59</v>
      </c>
    </row>
    <row r="20">
      <c r="A20" s="4" t="inlineStr">
        <is>
          <t>Rental income on office building</t>
        </is>
      </c>
      <c r="B20" s="5" t="n">
        <v>11</v>
      </c>
      <c r="C20" s="5" t="n">
        <v>11</v>
      </c>
      <c r="D20" s="5" t="n">
        <v>32</v>
      </c>
      <c r="E20" s="5" t="n">
        <v>32</v>
      </c>
    </row>
    <row r="21">
      <c r="A21" s="4" t="inlineStr">
        <is>
          <t>Service charges on deposits</t>
        </is>
      </c>
      <c r="B21" s="5" t="n">
        <v>74</v>
      </c>
      <c r="C21" s="5" t="n">
        <v>64</v>
      </c>
      <c r="D21" s="5" t="n">
        <v>216</v>
      </c>
      <c r="E21" s="5" t="n">
        <v>191</v>
      </c>
    </row>
    <row r="22">
      <c r="A22" s="4" t="inlineStr">
        <is>
          <t>Increase in cash surrender value of BOLI</t>
        </is>
      </c>
      <c r="B22" s="5" t="n">
        <v>46</v>
      </c>
      <c r="C22" s="5" t="n">
        <v>46</v>
      </c>
      <c r="D22" s="5" t="n">
        <v>134</v>
      </c>
      <c r="E22" s="5" t="n">
        <v>136</v>
      </c>
    </row>
    <row r="23">
      <c r="A23" s="4" t="inlineStr">
        <is>
          <t>Other</t>
        </is>
      </c>
      <c r="B23" s="5" t="n">
        <v>40</v>
      </c>
      <c r="C23" s="5" t="n">
        <v>57</v>
      </c>
      <c r="D23" s="5" t="n">
        <v>142</v>
      </c>
      <c r="E23" s="5" t="n">
        <v>118</v>
      </c>
    </row>
    <row r="24">
      <c r="A24" s="4" t="inlineStr">
        <is>
          <t>Total noninterest income</t>
        </is>
      </c>
      <c r="B24" s="5" t="n">
        <v>373</v>
      </c>
      <c r="C24" s="5" t="n">
        <v>424</v>
      </c>
      <c r="D24" s="5" t="n">
        <v>971</v>
      </c>
      <c r="E24" s="5" t="n">
        <v>928</v>
      </c>
    </row>
    <row r="25">
      <c r="A25" s="3" t="inlineStr">
        <is>
          <t>Noninterest expense:</t>
        </is>
      </c>
    </row>
    <row r="26">
      <c r="A26" s="4" t="inlineStr">
        <is>
          <t>Salaries and employee benefits</t>
        </is>
      </c>
      <c r="B26" s="5" t="n">
        <v>824</v>
      </c>
      <c r="C26" s="5" t="n">
        <v>938</v>
      </c>
      <c r="D26" s="5" t="n">
        <v>2515</v>
      </c>
      <c r="E26" s="5" t="n">
        <v>2737</v>
      </c>
    </row>
    <row r="27">
      <c r="A27" s="4" t="inlineStr">
        <is>
          <t>Equipment and occupancy</t>
        </is>
      </c>
      <c r="B27" s="5" t="n">
        <v>168</v>
      </c>
      <c r="C27" s="5" t="n">
        <v>167</v>
      </c>
      <c r="D27" s="5" t="n">
        <v>509</v>
      </c>
      <c r="E27" s="5" t="n">
        <v>519</v>
      </c>
    </row>
    <row r="28">
      <c r="A28" s="4" t="inlineStr">
        <is>
          <t>Data processing</t>
        </is>
      </c>
      <c r="B28" s="5" t="n">
        <v>136</v>
      </c>
      <c r="C28" s="5" t="n">
        <v>152</v>
      </c>
      <c r="D28" s="5" t="n">
        <v>464</v>
      </c>
      <c r="E28" s="5" t="n">
        <v>398</v>
      </c>
    </row>
    <row r="29">
      <c r="A29" s="4" t="inlineStr">
        <is>
          <t>Advertising</t>
        </is>
      </c>
      <c r="B29" s="5" t="n">
        <v>15</v>
      </c>
      <c r="C29" s="5" t="n">
        <v>11</v>
      </c>
      <c r="D29" s="5" t="n">
        <v>53</v>
      </c>
      <c r="E29" s="5" t="n">
        <v>51</v>
      </c>
    </row>
    <row r="30">
      <c r="A30" s="4" t="inlineStr">
        <is>
          <t>Supervisory fees and assessments</t>
        </is>
      </c>
      <c r="B30" s="5" t="n">
        <v>32</v>
      </c>
      <c r="C30" s="5" t="n">
        <v>32</v>
      </c>
      <c r="D30" s="5" t="n">
        <v>95</v>
      </c>
      <c r="E30" s="5" t="n">
        <v>85</v>
      </c>
    </row>
    <row r="31">
      <c r="A31" s="4" t="inlineStr">
        <is>
          <t>Loan expenses</t>
        </is>
      </c>
      <c r="B31" s="5" t="n">
        <v>27</v>
      </c>
      <c r="C31" s="5" t="n">
        <v>41</v>
      </c>
      <c r="D31" s="5" t="n">
        <v>99</v>
      </c>
      <c r="E31" s="5" t="n">
        <v>100</v>
      </c>
    </row>
    <row r="32">
      <c r="A32" s="4" t="inlineStr">
        <is>
          <t>Foreclosure and other real estate owned expenses</t>
        </is>
      </c>
      <c r="B32" s="5" t="n">
        <v>14</v>
      </c>
      <c r="C32" s="5" t="n">
        <v>3</v>
      </c>
      <c r="D32" s="5" t="n">
        <v>22</v>
      </c>
      <c r="E32" s="5" t="n">
        <v>6</v>
      </c>
    </row>
    <row r="33">
      <c r="A33" s="4" t="inlineStr">
        <is>
          <t>Other</t>
        </is>
      </c>
      <c r="B33" s="5" t="n">
        <v>140</v>
      </c>
      <c r="C33" s="5" t="n">
        <v>254</v>
      </c>
      <c r="D33" s="5" t="n">
        <v>512</v>
      </c>
      <c r="E33" s="5" t="n">
        <v>730</v>
      </c>
    </row>
    <row r="34">
      <c r="A34" s="4" t="inlineStr">
        <is>
          <t>Total noninterest expense</t>
        </is>
      </c>
      <c r="B34" s="5" t="n">
        <v>1356</v>
      </c>
      <c r="C34" s="5" t="n">
        <v>1598</v>
      </c>
      <c r="D34" s="5" t="n">
        <v>4269</v>
      </c>
      <c r="E34" s="5" t="n">
        <v>4626</v>
      </c>
    </row>
    <row r="35">
      <c r="A35" s="4" t="inlineStr">
        <is>
          <t>Income (losses) before income taxes</t>
        </is>
      </c>
      <c r="B35" s="5" t="n">
        <v>5</v>
      </c>
      <c r="C35" s="5" t="n">
        <v>-220</v>
      </c>
      <c r="D35" s="5" t="n">
        <v>-246</v>
      </c>
      <c r="E35" s="5" t="n">
        <v>-526</v>
      </c>
    </row>
    <row r="36">
      <c r="A36" s="4" t="inlineStr">
        <is>
          <t>Income tax benefit</t>
        </is>
      </c>
      <c r="B36" s="5" t="n">
        <v>-12</v>
      </c>
      <c r="C36" s="5" t="n">
        <v>-245</v>
      </c>
      <c r="D36" s="5" t="n">
        <v>-248</v>
      </c>
      <c r="E36" s="5" t="n">
        <v>-327</v>
      </c>
    </row>
    <row r="37">
      <c r="A37" s="4" t="inlineStr">
        <is>
          <t>Net income (losses)</t>
        </is>
      </c>
      <c r="B37" s="6" t="n">
        <v>17</v>
      </c>
      <c r="C37" s="6" t="n">
        <v>25</v>
      </c>
      <c r="D37" s="6" t="n">
        <v>2</v>
      </c>
      <c r="E37" s="6" t="n">
        <v>-1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Premises and Equipment (Details)</t>
        </is>
      </c>
      <c r="B1" s="2" t="inlineStr">
        <is>
          <t>9 Months Ended</t>
        </is>
      </c>
    </row>
    <row r="2">
      <c r="B2" s="2" t="inlineStr">
        <is>
          <t>Sep. 30, 2021</t>
        </is>
      </c>
    </row>
    <row r="3">
      <c r="A3" s="4" t="inlineStr">
        <is>
          <t>Land improvements | Minimum</t>
        </is>
      </c>
    </row>
    <row r="4">
      <c r="A4" s="3" t="inlineStr">
        <is>
          <t>Property, Plant and Equipment [Line Items]</t>
        </is>
      </c>
    </row>
    <row r="5">
      <c r="A5" s="4" t="inlineStr">
        <is>
          <t>Property, plant and equipment, useful life</t>
        </is>
      </c>
      <c r="B5" s="4" t="inlineStr">
        <is>
          <t>3 years</t>
        </is>
      </c>
    </row>
    <row r="6">
      <c r="A6" s="4" t="inlineStr">
        <is>
          <t>Land improvements | Maximum</t>
        </is>
      </c>
    </row>
    <row r="7">
      <c r="A7" s="3" t="inlineStr">
        <is>
          <t>Property, Plant and Equipment [Line Items]</t>
        </is>
      </c>
    </row>
    <row r="8">
      <c r="A8" s="4" t="inlineStr">
        <is>
          <t>Property, plant and equipment, useful life</t>
        </is>
      </c>
      <c r="B8" s="4" t="inlineStr">
        <is>
          <t>10 years</t>
        </is>
      </c>
    </row>
    <row r="9">
      <c r="A9" s="4" t="inlineStr">
        <is>
          <t>Office building and improvements | Minimum</t>
        </is>
      </c>
    </row>
    <row r="10">
      <c r="A10" s="3" t="inlineStr">
        <is>
          <t>Property, Plant and Equipment [Line Items]</t>
        </is>
      </c>
    </row>
    <row r="11">
      <c r="A11" s="4" t="inlineStr">
        <is>
          <t>Property, plant and equipment, useful life</t>
        </is>
      </c>
      <c r="B11" s="4" t="inlineStr">
        <is>
          <t>10 years</t>
        </is>
      </c>
    </row>
    <row r="12">
      <c r="A12" s="4" t="inlineStr">
        <is>
          <t>Office building and improvements | Maximum</t>
        </is>
      </c>
    </row>
    <row r="13">
      <c r="A13" s="3" t="inlineStr">
        <is>
          <t>Property, Plant and Equipment [Line Items]</t>
        </is>
      </c>
    </row>
    <row r="14">
      <c r="A14" s="4" t="inlineStr">
        <is>
          <t>Property, plant and equipment, useful life</t>
        </is>
      </c>
      <c r="B14" s="4" t="inlineStr">
        <is>
          <t>40 years</t>
        </is>
      </c>
    </row>
    <row r="15">
      <c r="A15" s="4" t="inlineStr">
        <is>
          <t>Furniture and equipment | Minimum</t>
        </is>
      </c>
    </row>
    <row r="16">
      <c r="A16" s="3" t="inlineStr">
        <is>
          <t>Property, Plant and Equipment [Line Items]</t>
        </is>
      </c>
    </row>
    <row r="17">
      <c r="A17" s="4" t="inlineStr">
        <is>
          <t>Property, plant and equipment, useful life</t>
        </is>
      </c>
      <c r="B17" s="4" t="inlineStr">
        <is>
          <t>3 years</t>
        </is>
      </c>
    </row>
    <row r="18">
      <c r="A18" s="4" t="inlineStr">
        <is>
          <t>Furniture and equipment | Maximum</t>
        </is>
      </c>
    </row>
    <row r="19">
      <c r="A19" s="3" t="inlineStr">
        <is>
          <t>Property, Plant and Equipment [Line Items]</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debt securities (Details) - USD ($) $ in Thousands</t>
        </is>
      </c>
      <c r="B1" s="2" t="inlineStr">
        <is>
          <t>Sep. 30, 2021</t>
        </is>
      </c>
      <c r="C1" s="2" t="inlineStr">
        <is>
          <t>Dec. 31, 2020</t>
        </is>
      </c>
    </row>
    <row r="2">
      <c r="A2" s="3" t="inlineStr">
        <is>
          <t>Debt Securities, Available-for-sale [Line Items]</t>
        </is>
      </c>
    </row>
    <row r="3">
      <c r="A3" s="4" t="inlineStr">
        <is>
          <t>Total available-for-sale, 1 year or less</t>
        </is>
      </c>
      <c r="B3" s="6" t="n">
        <v>2758</v>
      </c>
      <c r="C3" s="6" t="n">
        <v>3594</v>
      </c>
    </row>
    <row r="4">
      <c r="A4" s="4" t="inlineStr">
        <is>
          <t>Total available-for-sale, 1 to 5 years</t>
        </is>
      </c>
      <c r="B4" s="5" t="n">
        <v>56435</v>
      </c>
      <c r="C4" s="5" t="n">
        <v>57526</v>
      </c>
    </row>
    <row r="5">
      <c r="A5" s="4" t="inlineStr">
        <is>
          <t>Total available-for-sale, 5 to 10 years</t>
        </is>
      </c>
      <c r="B5" s="5" t="n">
        <v>33195</v>
      </c>
      <c r="C5" s="5" t="n">
        <v>18368</v>
      </c>
    </row>
    <row r="6">
      <c r="A6" s="4" t="inlineStr">
        <is>
          <t>Total available-for-sale, After 10 years</t>
        </is>
      </c>
      <c r="B6" s="5" t="n">
        <v>4606</v>
      </c>
      <c r="C6" s="5" t="n">
        <v>2132</v>
      </c>
    </row>
    <row r="7">
      <c r="A7" s="4" t="inlineStr">
        <is>
          <t>Total available-for-sale, Fair value</t>
        </is>
      </c>
      <c r="B7" s="5" t="n">
        <v>96994</v>
      </c>
      <c r="C7" s="5" t="n">
        <v>81620</v>
      </c>
    </row>
    <row r="8">
      <c r="A8" s="4" t="inlineStr">
        <is>
          <t>Total available-for-sale, Gross unrealized gains</t>
        </is>
      </c>
      <c r="B8" s="5" t="n">
        <v>1494</v>
      </c>
      <c r="C8" s="5" t="n">
        <v>2090</v>
      </c>
    </row>
    <row r="9">
      <c r="A9" s="4" t="inlineStr">
        <is>
          <t>Total available-for-sale, Gross unrealized losses</t>
        </is>
      </c>
      <c r="B9" s="5" t="n">
        <v>-619</v>
      </c>
      <c r="C9" s="5" t="n">
        <v>-123</v>
      </c>
    </row>
    <row r="10">
      <c r="A10" s="4" t="inlineStr">
        <is>
          <t>Total available-for-sale, Amortized cost</t>
        </is>
      </c>
      <c r="B10" s="5" t="n">
        <v>96119</v>
      </c>
      <c r="C10" s="5" t="n">
        <v>79653</v>
      </c>
    </row>
    <row r="11">
      <c r="A11" s="4" t="inlineStr">
        <is>
          <t>U.S. government agency obligations</t>
        </is>
      </c>
    </row>
    <row r="12">
      <c r="A12" s="3" t="inlineStr">
        <is>
          <t>Debt Securities, Available-for-sale [Line Items]</t>
        </is>
      </c>
    </row>
    <row r="13">
      <c r="A13" s="4" t="inlineStr">
        <is>
          <t>Total available-for-sale, 1 year or less</t>
        </is>
      </c>
      <c r="C13" s="5" t="n">
        <v>1000</v>
      </c>
    </row>
    <row r="14">
      <c r="A14" s="4" t="inlineStr">
        <is>
          <t>Total available-for-sale, 1 to 5 years</t>
        </is>
      </c>
      <c r="B14" s="5" t="n">
        <v>3938</v>
      </c>
      <c r="C14" s="5" t="n">
        <v>4862</v>
      </c>
    </row>
    <row r="15">
      <c r="A15" s="4" t="inlineStr">
        <is>
          <t>Total available-for-sale, 5 to 10 years</t>
        </is>
      </c>
      <c r="B15" s="5" t="n">
        <v>6507</v>
      </c>
      <c r="C15" s="5" t="n">
        <v>1285</v>
      </c>
    </row>
    <row r="16">
      <c r="A16" s="4" t="inlineStr">
        <is>
          <t>Total available-for-sale, Fair value</t>
        </is>
      </c>
      <c r="B16" s="5" t="n">
        <v>10445</v>
      </c>
      <c r="C16" s="5" t="n">
        <v>7147</v>
      </c>
    </row>
    <row r="17">
      <c r="A17" s="4" t="inlineStr">
        <is>
          <t>Total available-for-sale, Gross unrealized gains</t>
        </is>
      </c>
      <c r="B17" s="5" t="n">
        <v>163</v>
      </c>
      <c r="C17" s="5" t="n">
        <v>154</v>
      </c>
    </row>
    <row r="18">
      <c r="A18" s="4" t="inlineStr">
        <is>
          <t>Total available-for-sale, Gross unrealized losses</t>
        </is>
      </c>
      <c r="B18" s="5" t="n">
        <v>-39</v>
      </c>
      <c r="C18" s="5" t="n">
        <v>-17</v>
      </c>
    </row>
    <row r="19">
      <c r="A19" s="4" t="inlineStr">
        <is>
          <t>Total available-for-sale, Amortized cost</t>
        </is>
      </c>
      <c r="B19" s="5" t="n">
        <v>10321</v>
      </c>
      <c r="C19" s="5" t="n">
        <v>7010</v>
      </c>
    </row>
    <row r="20">
      <c r="A20" s="4" t="inlineStr">
        <is>
          <t>Municipal obligations</t>
        </is>
      </c>
    </row>
    <row r="21">
      <c r="A21" s="3" t="inlineStr">
        <is>
          <t>Debt Securities, Available-for-sale [Line Items]</t>
        </is>
      </c>
    </row>
    <row r="22">
      <c r="A22" s="4" t="inlineStr">
        <is>
          <t>Total available-for-sale, 1 year or less</t>
        </is>
      </c>
      <c r="B22" s="5" t="n">
        <v>1231</v>
      </c>
      <c r="C22" s="5" t="n">
        <v>768</v>
      </c>
    </row>
    <row r="23">
      <c r="A23" s="4" t="inlineStr">
        <is>
          <t>Total available-for-sale, 1 to 5 years</t>
        </is>
      </c>
      <c r="B23" s="5" t="n">
        <v>3777</v>
      </c>
      <c r="C23" s="5" t="n">
        <v>3726</v>
      </c>
    </row>
    <row r="24">
      <c r="A24" s="4" t="inlineStr">
        <is>
          <t>Total available-for-sale, 5 to 10 years</t>
        </is>
      </c>
      <c r="B24" s="5" t="n">
        <v>2867</v>
      </c>
      <c r="C24" s="5" t="n">
        <v>4354</v>
      </c>
    </row>
    <row r="25">
      <c r="A25" s="4" t="inlineStr">
        <is>
          <t>Total available-for-sale, After 10 years</t>
        </is>
      </c>
      <c r="B25" s="5" t="n">
        <v>2970</v>
      </c>
      <c r="C25" s="5" t="n">
        <v>2132</v>
      </c>
    </row>
    <row r="26">
      <c r="A26" s="4" t="inlineStr">
        <is>
          <t>Total available-for-sale, Fair value</t>
        </is>
      </c>
      <c r="B26" s="5" t="n">
        <v>10845</v>
      </c>
      <c r="C26" s="5" t="n">
        <v>10980</v>
      </c>
    </row>
    <row r="27">
      <c r="A27" s="4" t="inlineStr">
        <is>
          <t>Total available-for-sale, Gross unrealized gains</t>
        </is>
      </c>
      <c r="B27" s="5" t="n">
        <v>464</v>
      </c>
      <c r="C27" s="5" t="n">
        <v>518</v>
      </c>
    </row>
    <row r="28">
      <c r="A28" s="4" t="inlineStr">
        <is>
          <t>Total available-for-sale, Gross unrealized losses</t>
        </is>
      </c>
      <c r="B28" s="5" t="n">
        <v>-12</v>
      </c>
      <c r="C28" s="5" t="n">
        <v>-18</v>
      </c>
    </row>
    <row r="29">
      <c r="A29" s="4" t="inlineStr">
        <is>
          <t>Total available-for-sale, Amortized cost</t>
        </is>
      </c>
      <c r="B29" s="5" t="n">
        <v>10393</v>
      </c>
      <c r="C29" s="5" t="n">
        <v>10480</v>
      </c>
    </row>
    <row r="30">
      <c r="A30" s="4" t="inlineStr">
        <is>
          <t>Mortgage-backed residential obligations</t>
        </is>
      </c>
    </row>
    <row r="31">
      <c r="A31" s="3" t="inlineStr">
        <is>
          <t>Debt Securities, Available-for-sale [Line Items]</t>
        </is>
      </c>
    </row>
    <row r="32">
      <c r="A32" s="4" t="inlineStr">
        <is>
          <t>Total available-for-sale, 1 year or less</t>
        </is>
      </c>
      <c r="B32" s="5" t="n">
        <v>456</v>
      </c>
      <c r="C32" s="5" t="n">
        <v>1443</v>
      </c>
    </row>
    <row r="33">
      <c r="A33" s="4" t="inlineStr">
        <is>
          <t>Total available-for-sale, 1 to 5 years</t>
        </is>
      </c>
      <c r="B33" s="5" t="n">
        <v>31185</v>
      </c>
      <c r="C33" s="5" t="n">
        <v>34486</v>
      </c>
    </row>
    <row r="34">
      <c r="A34" s="4" t="inlineStr">
        <is>
          <t>Total available-for-sale, 5 to 10 years</t>
        </is>
      </c>
      <c r="B34" s="5" t="n">
        <v>13837</v>
      </c>
      <c r="C34" s="5" t="n">
        <v>7165</v>
      </c>
    </row>
    <row r="35">
      <c r="A35" s="4" t="inlineStr">
        <is>
          <t>Total available-for-sale, Fair value</t>
        </is>
      </c>
      <c r="B35" s="5" t="n">
        <v>45478</v>
      </c>
      <c r="C35" s="5" t="n">
        <v>43094</v>
      </c>
    </row>
    <row r="36">
      <c r="A36" s="4" t="inlineStr">
        <is>
          <t>Total available-for-sale, Gross unrealized gains</t>
        </is>
      </c>
      <c r="B36" s="5" t="n">
        <v>426</v>
      </c>
      <c r="C36" s="5" t="n">
        <v>884</v>
      </c>
    </row>
    <row r="37">
      <c r="A37" s="4" t="inlineStr">
        <is>
          <t>Total available-for-sale, Gross unrealized losses</t>
        </is>
      </c>
      <c r="B37" s="5" t="n">
        <v>-309</v>
      </c>
      <c r="C37" s="5" t="n">
        <v>-22</v>
      </c>
    </row>
    <row r="38">
      <c r="A38" s="4" t="inlineStr">
        <is>
          <t>Total available-for-sale, Amortized cost</t>
        </is>
      </c>
      <c r="B38" s="5" t="n">
        <v>45361</v>
      </c>
      <c r="C38" s="5" t="n">
        <v>42232</v>
      </c>
    </row>
    <row r="39">
      <c r="A39" s="4" t="inlineStr">
        <is>
          <t>Collateralized mortgage obligations</t>
        </is>
      </c>
    </row>
    <row r="40">
      <c r="A40" s="3" t="inlineStr">
        <is>
          <t>Debt Securities, Available-for-sale [Line Items]</t>
        </is>
      </c>
    </row>
    <row r="41">
      <c r="A41" s="4" t="inlineStr">
        <is>
          <t>Total available-for-sale, 1 year or less</t>
        </is>
      </c>
      <c r="B41" s="5" t="n">
        <v>1071</v>
      </c>
      <c r="C41" s="5" t="n">
        <v>383</v>
      </c>
    </row>
    <row r="42">
      <c r="A42" s="4" t="inlineStr">
        <is>
          <t>Total available-for-sale, 1 to 5 years</t>
        </is>
      </c>
      <c r="B42" s="5" t="n">
        <v>17535</v>
      </c>
      <c r="C42" s="5" t="n">
        <v>14452</v>
      </c>
    </row>
    <row r="43">
      <c r="A43" s="4" t="inlineStr">
        <is>
          <t>Total available-for-sale, 5 to 10 years</t>
        </is>
      </c>
      <c r="B43" s="5" t="n">
        <v>9984</v>
      </c>
      <c r="C43" s="5" t="n">
        <v>5564</v>
      </c>
    </row>
    <row r="44">
      <c r="A44" s="4" t="inlineStr">
        <is>
          <t>Total available-for-sale, After 10 years</t>
        </is>
      </c>
      <c r="B44" s="5" t="n">
        <v>1636</v>
      </c>
    </row>
    <row r="45">
      <c r="A45" s="4" t="inlineStr">
        <is>
          <t>Total available-for-sale, Fair value</t>
        </is>
      </c>
      <c r="B45" s="5" t="n">
        <v>30226</v>
      </c>
      <c r="C45" s="5" t="n">
        <v>20399</v>
      </c>
    </row>
    <row r="46">
      <c r="A46" s="4" t="inlineStr">
        <is>
          <t>Total available-for-sale, Gross unrealized gains</t>
        </is>
      </c>
      <c r="B46" s="5" t="n">
        <v>441</v>
      </c>
      <c r="C46" s="5" t="n">
        <v>534</v>
      </c>
    </row>
    <row r="47">
      <c r="A47" s="4" t="inlineStr">
        <is>
          <t>Total available-for-sale, Gross unrealized losses</t>
        </is>
      </c>
      <c r="B47" s="5" t="n">
        <v>-259</v>
      </c>
      <c r="C47" s="5" t="n">
        <v>-66</v>
      </c>
    </row>
    <row r="48">
      <c r="A48" s="4" t="inlineStr">
        <is>
          <t>Total available-for-sale, Amortized cost</t>
        </is>
      </c>
      <c r="B48" s="6" t="n">
        <v>30044</v>
      </c>
      <c r="C48" s="6" t="n">
        <v>199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formation pertaining to securities with gross unrealized losses2 (Details) - USD ($) $ in Thousands</t>
        </is>
      </c>
      <c r="B1" s="2" t="inlineStr">
        <is>
          <t>Sep. 30, 2021</t>
        </is>
      </c>
      <c r="C1" s="2" t="inlineStr">
        <is>
          <t>Dec. 31, 2020</t>
        </is>
      </c>
    </row>
    <row r="2">
      <c r="A2" s="3" t="inlineStr">
        <is>
          <t>Debt Securities, Available-for-sale, Unrealized Loss Position [Line Items]</t>
        </is>
      </c>
    </row>
    <row r="3">
      <c r="A3" s="4" t="inlineStr">
        <is>
          <t>Less than 12 Months, Fair Value</t>
        </is>
      </c>
      <c r="B3" s="6" t="n">
        <v>40682</v>
      </c>
      <c r="C3" s="6" t="n">
        <v>15243</v>
      </c>
    </row>
    <row r="4">
      <c r="A4" s="4" t="inlineStr">
        <is>
          <t>Less than 12 Months, Unrealized Losses</t>
        </is>
      </c>
      <c r="B4" s="5" t="n">
        <v>566</v>
      </c>
      <c r="C4" s="5" t="n">
        <v>100</v>
      </c>
    </row>
    <row r="5">
      <c r="A5" s="4" t="inlineStr">
        <is>
          <t>12 Months or Longer, Fair Value</t>
        </is>
      </c>
      <c r="B5" s="5" t="n">
        <v>3609</v>
      </c>
      <c r="C5" s="5" t="n">
        <v>1649</v>
      </c>
    </row>
    <row r="6">
      <c r="A6" s="4" t="inlineStr">
        <is>
          <t>12 Months or Longer, Unrealized Losses</t>
        </is>
      </c>
      <c r="B6" s="5" t="n">
        <v>53</v>
      </c>
      <c r="C6" s="5" t="n">
        <v>23</v>
      </c>
    </row>
    <row r="7">
      <c r="A7" s="4" t="inlineStr">
        <is>
          <t>Total, Fair Value</t>
        </is>
      </c>
      <c r="B7" s="5" t="n">
        <v>44291</v>
      </c>
      <c r="C7" s="5" t="n">
        <v>16892</v>
      </c>
    </row>
    <row r="8">
      <c r="A8" s="4" t="inlineStr">
        <is>
          <t>Total, Unrealized Losses</t>
        </is>
      </c>
      <c r="B8" s="5" t="n">
        <v>619</v>
      </c>
      <c r="C8" s="5" t="n">
        <v>123</v>
      </c>
    </row>
    <row r="9">
      <c r="A9" s="4" t="inlineStr">
        <is>
          <t>U.S. government agency obligations</t>
        </is>
      </c>
    </row>
    <row r="10">
      <c r="A10" s="3" t="inlineStr">
        <is>
          <t>Debt Securities, Available-for-sale, Unrealized Loss Position [Line Items]</t>
        </is>
      </c>
    </row>
    <row r="11">
      <c r="A11" s="4" t="inlineStr">
        <is>
          <t>Less than 12 Months, Fair Value</t>
        </is>
      </c>
      <c r="B11" s="5" t="n">
        <v>2383</v>
      </c>
      <c r="C11" s="5" t="n">
        <v>1284</v>
      </c>
    </row>
    <row r="12">
      <c r="A12" s="4" t="inlineStr">
        <is>
          <t>Less than 12 Months, Unrealized Losses</t>
        </is>
      </c>
      <c r="B12" s="5" t="n">
        <v>23</v>
      </c>
      <c r="C12" s="5" t="n">
        <v>17</v>
      </c>
    </row>
    <row r="13">
      <c r="A13" s="4" t="inlineStr">
        <is>
          <t>12 Months or Longer, Fair Value</t>
        </is>
      </c>
      <c r="B13" s="5" t="n">
        <v>1154</v>
      </c>
    </row>
    <row r="14">
      <c r="A14" s="4" t="inlineStr">
        <is>
          <t>12 Months or Longer, Unrealized Losses</t>
        </is>
      </c>
      <c r="B14" s="5" t="n">
        <v>16</v>
      </c>
    </row>
    <row r="15">
      <c r="A15" s="4" t="inlineStr">
        <is>
          <t>Total, Fair Value</t>
        </is>
      </c>
      <c r="B15" s="5" t="n">
        <v>3537</v>
      </c>
      <c r="C15" s="5" t="n">
        <v>1284</v>
      </c>
    </row>
    <row r="16">
      <c r="A16" s="4" t="inlineStr">
        <is>
          <t>Total, Unrealized Losses</t>
        </is>
      </c>
      <c r="B16" s="5" t="n">
        <v>39</v>
      </c>
      <c r="C16" s="5" t="n">
        <v>17</v>
      </c>
    </row>
    <row r="17">
      <c r="A17" s="4" t="inlineStr">
        <is>
          <t>Municipal obligations</t>
        </is>
      </c>
    </row>
    <row r="18">
      <c r="A18" s="3" t="inlineStr">
        <is>
          <t>Debt Securities, Available-for-sale, Unrealized Loss Position [Line Items]</t>
        </is>
      </c>
    </row>
    <row r="19">
      <c r="A19" s="4" t="inlineStr">
        <is>
          <t>12 Months or Longer, Fair Value</t>
        </is>
      </c>
      <c r="B19" s="5" t="n">
        <v>242</v>
      </c>
      <c r="C19" s="5" t="n">
        <v>238</v>
      </c>
    </row>
    <row r="20">
      <c r="A20" s="4" t="inlineStr">
        <is>
          <t>12 Months or Longer, Unrealized Losses</t>
        </is>
      </c>
      <c r="B20" s="5" t="n">
        <v>12</v>
      </c>
      <c r="C20" s="5" t="n">
        <v>18</v>
      </c>
    </row>
    <row r="21">
      <c r="A21" s="4" t="inlineStr">
        <is>
          <t>Total, Fair Value</t>
        </is>
      </c>
      <c r="B21" s="5" t="n">
        <v>242</v>
      </c>
      <c r="C21" s="5" t="n">
        <v>238</v>
      </c>
    </row>
    <row r="22">
      <c r="A22" s="4" t="inlineStr">
        <is>
          <t>Total, Unrealized Losses</t>
        </is>
      </c>
      <c r="B22" s="5" t="n">
        <v>12</v>
      </c>
      <c r="C22" s="5" t="n">
        <v>18</v>
      </c>
    </row>
    <row r="23">
      <c r="A23" s="4" t="inlineStr">
        <is>
          <t>Mortgage-backed residential obligations</t>
        </is>
      </c>
    </row>
    <row r="24">
      <c r="A24" s="3" t="inlineStr">
        <is>
          <t>Debt Securities, Available-for-sale, Unrealized Loss Position [Line Items]</t>
        </is>
      </c>
    </row>
    <row r="25">
      <c r="A25" s="4" t="inlineStr">
        <is>
          <t>Less than 12 Months, Fair Value</t>
        </is>
      </c>
      <c r="B25" s="5" t="n">
        <v>19537</v>
      </c>
      <c r="C25" s="5" t="n">
        <v>5265</v>
      </c>
    </row>
    <row r="26">
      <c r="A26" s="4" t="inlineStr">
        <is>
          <t>Less than 12 Months, Unrealized Losses</t>
        </is>
      </c>
      <c r="B26" s="5" t="n">
        <v>284</v>
      </c>
      <c r="C26" s="5" t="n">
        <v>17</v>
      </c>
    </row>
    <row r="27">
      <c r="A27" s="4" t="inlineStr">
        <is>
          <t>12 Months or Longer, Fair Value</t>
        </is>
      </c>
      <c r="B27" s="5" t="n">
        <v>2213</v>
      </c>
      <c r="C27" s="5" t="n">
        <v>1170</v>
      </c>
    </row>
    <row r="28">
      <c r="A28" s="4" t="inlineStr">
        <is>
          <t>12 Months or Longer, Unrealized Losses</t>
        </is>
      </c>
      <c r="B28" s="5" t="n">
        <v>25</v>
      </c>
      <c r="C28" s="5" t="n">
        <v>5</v>
      </c>
    </row>
    <row r="29">
      <c r="A29" s="4" t="inlineStr">
        <is>
          <t>Total, Fair Value</t>
        </is>
      </c>
      <c r="B29" s="5" t="n">
        <v>21750</v>
      </c>
      <c r="C29" s="5" t="n">
        <v>6435</v>
      </c>
    </row>
    <row r="30">
      <c r="A30" s="4" t="inlineStr">
        <is>
          <t>Total, Unrealized Losses</t>
        </is>
      </c>
      <c r="B30" s="5" t="n">
        <v>309</v>
      </c>
      <c r="C30" s="5" t="n">
        <v>22</v>
      </c>
    </row>
    <row r="31">
      <c r="A31" s="4" t="inlineStr">
        <is>
          <t>Collateralized mortgage obligations</t>
        </is>
      </c>
    </row>
    <row r="32">
      <c r="A32" s="3" t="inlineStr">
        <is>
          <t>Debt Securities, Available-for-sale, Unrealized Loss Position [Line Items]</t>
        </is>
      </c>
    </row>
    <row r="33">
      <c r="A33" s="4" t="inlineStr">
        <is>
          <t>Less than 12 Months, Fair Value</t>
        </is>
      </c>
      <c r="B33" s="5" t="n">
        <v>18762</v>
      </c>
      <c r="C33" s="5" t="n">
        <v>8694</v>
      </c>
    </row>
    <row r="34">
      <c r="A34" s="4" t="inlineStr">
        <is>
          <t>Less than 12 Months, Unrealized Losses</t>
        </is>
      </c>
      <c r="B34" s="5" t="n">
        <v>259</v>
      </c>
      <c r="C34" s="5" t="n">
        <v>66</v>
      </c>
    </row>
    <row r="35">
      <c r="A35" s="4" t="inlineStr">
        <is>
          <t>12 Months or Longer, Fair Value</t>
        </is>
      </c>
      <c r="C35" s="5" t="n">
        <v>241</v>
      </c>
    </row>
    <row r="36">
      <c r="A36" s="4" t="inlineStr">
        <is>
          <t>Total, Fair Value</t>
        </is>
      </c>
      <c r="B36" s="5" t="n">
        <v>18762</v>
      </c>
      <c r="C36" s="5" t="n">
        <v>8935</v>
      </c>
    </row>
    <row r="37">
      <c r="A37" s="4" t="inlineStr">
        <is>
          <t>Total, Unrealized Losses</t>
        </is>
      </c>
      <c r="B37" s="6" t="n">
        <v>259</v>
      </c>
      <c r="C37" s="6" t="n">
        <v>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curities - Proceeds from sales of securities available-for-sale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Securities</t>
        </is>
      </c>
    </row>
    <row r="4">
      <c r="A4" s="4" t="inlineStr">
        <is>
          <t>Proceeds from sales of securities available-for-sale</t>
        </is>
      </c>
      <c r="B4" s="6" t="n">
        <v>6769</v>
      </c>
      <c r="C4" s="6" t="n">
        <v>6769</v>
      </c>
      <c r="D4" s="6" t="n">
        <v>12112</v>
      </c>
    </row>
    <row r="5">
      <c r="A5" s="4" t="inlineStr">
        <is>
          <t>Gross realized gains</t>
        </is>
      </c>
      <c r="B5" s="6" t="n">
        <v>131</v>
      </c>
      <c r="C5" s="6" t="n">
        <v>131</v>
      </c>
      <c r="D5" s="5" t="n">
        <v>114</v>
      </c>
    </row>
    <row r="6">
      <c r="A6" s="4" t="inlineStr">
        <is>
          <t>Gross realized losses</t>
        </is>
      </c>
      <c r="D6" s="6" t="n">
        <v>-5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Details) - USD ($)</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Total Loan Balance</t>
        </is>
      </c>
      <c r="B3" s="6" t="n">
        <v>96182000</v>
      </c>
      <c r="D3" s="6" t="n">
        <v>98659000</v>
      </c>
    </row>
    <row r="4">
      <c r="A4" s="4" t="inlineStr">
        <is>
          <t>Net deferred loan costs</t>
        </is>
      </c>
      <c r="B4" s="5" t="n">
        <v>752000</v>
      </c>
      <c r="D4" s="5" t="n">
        <v>666000</v>
      </c>
    </row>
    <row r="5">
      <c r="A5" s="4" t="inlineStr">
        <is>
          <t>Allowance for loan losses</t>
        </is>
      </c>
      <c r="B5" s="5" t="n">
        <v>-783000</v>
      </c>
      <c r="C5" s="6" t="n">
        <v>-792000</v>
      </c>
      <c r="D5" s="5" t="n">
        <v>-870000</v>
      </c>
      <c r="E5" s="6" t="n">
        <v>-709000</v>
      </c>
      <c r="F5" s="6" t="n">
        <v>-616000</v>
      </c>
      <c r="G5" s="6" t="n">
        <v>-388000</v>
      </c>
    </row>
    <row r="6">
      <c r="A6" s="4" t="inlineStr">
        <is>
          <t>Loans, net</t>
        </is>
      </c>
      <c r="B6" s="5" t="n">
        <v>96151000</v>
      </c>
      <c r="D6" s="5" t="n">
        <v>98455000</v>
      </c>
    </row>
    <row r="7">
      <c r="A7" s="4" t="inlineStr">
        <is>
          <t>Custodial escrow balances maintained in connection with the foregoing loan servicing</t>
        </is>
      </c>
      <c r="B7" s="5" t="n">
        <v>142000</v>
      </c>
      <c r="D7" s="5" t="n">
        <v>268000</v>
      </c>
    </row>
    <row r="8">
      <c r="A8" s="4" t="inlineStr">
        <is>
          <t>Amount of loans made to directors and officers</t>
        </is>
      </c>
      <c r="B8" s="5" t="n">
        <v>687000</v>
      </c>
      <c r="D8" s="5" t="n">
        <v>928000</v>
      </c>
    </row>
    <row r="9">
      <c r="A9" s="4" t="inlineStr">
        <is>
          <t>First mortgage loans</t>
        </is>
      </c>
    </row>
    <row r="10">
      <c r="A10" s="3" t="inlineStr">
        <is>
          <t>Accounts, Notes, Loans and Financing Receivable [Line Items]</t>
        </is>
      </c>
    </row>
    <row r="11">
      <c r="A11" s="4" t="inlineStr">
        <is>
          <t>Total Loan Balance</t>
        </is>
      </c>
      <c r="B11" s="5" t="n">
        <v>95858000</v>
      </c>
      <c r="D11" s="5" t="n">
        <v>98274000</v>
      </c>
    </row>
    <row r="12">
      <c r="A12" s="4" t="inlineStr">
        <is>
          <t>First mortgage loans | 1-4 family residential</t>
        </is>
      </c>
    </row>
    <row r="13">
      <c r="A13" s="3" t="inlineStr">
        <is>
          <t>Accounts, Notes, Loans and Financing Receivable [Line Items]</t>
        </is>
      </c>
    </row>
    <row r="14">
      <c r="A14" s="4" t="inlineStr">
        <is>
          <t>Total Loan Balance</t>
        </is>
      </c>
      <c r="B14" s="5" t="n">
        <v>87184000</v>
      </c>
      <c r="D14" s="5" t="n">
        <v>87197000</v>
      </c>
    </row>
    <row r="15">
      <c r="A15" s="4" t="inlineStr">
        <is>
          <t>Allowance for loan losses</t>
        </is>
      </c>
      <c r="B15" s="5" t="n">
        <v>-679000</v>
      </c>
      <c r="C15" s="5" t="n">
        <v>-695000</v>
      </c>
      <c r="D15" s="5" t="n">
        <v>-798000</v>
      </c>
      <c r="E15" s="5" t="n">
        <v>-559000</v>
      </c>
      <c r="F15" s="5" t="n">
        <v>-538000</v>
      </c>
      <c r="G15" s="5" t="n">
        <v>-361000</v>
      </c>
    </row>
    <row r="16">
      <c r="A16" s="4" t="inlineStr">
        <is>
          <t>First mortgage loans | Multi-family</t>
        </is>
      </c>
    </row>
    <row r="17">
      <c r="A17" s="3" t="inlineStr">
        <is>
          <t>Accounts, Notes, Loans and Financing Receivable [Line Items]</t>
        </is>
      </c>
    </row>
    <row r="18">
      <c r="A18" s="4" t="inlineStr">
        <is>
          <t>Total Loan Balance</t>
        </is>
      </c>
      <c r="B18" s="5" t="n">
        <v>4221000</v>
      </c>
      <c r="D18" s="5" t="n">
        <v>5737000</v>
      </c>
    </row>
    <row r="19">
      <c r="A19" s="4" t="inlineStr">
        <is>
          <t>Allowance for loan losses</t>
        </is>
      </c>
      <c r="B19" s="5" t="n">
        <v>-39000</v>
      </c>
      <c r="C19" s="5" t="n">
        <v>-52000</v>
      </c>
      <c r="D19" s="5" t="n">
        <v>-29000</v>
      </c>
      <c r="E19" s="5" t="n">
        <v>-24000</v>
      </c>
      <c r="F19" s="5" t="n">
        <v>-24000</v>
      </c>
      <c r="G19" s="5" t="n">
        <v>-10000</v>
      </c>
    </row>
    <row r="20">
      <c r="A20" s="4" t="inlineStr">
        <is>
          <t>First mortgage loans | Commercial</t>
        </is>
      </c>
    </row>
    <row r="21">
      <c r="A21" s="3" t="inlineStr">
        <is>
          <t>Accounts, Notes, Loans and Financing Receivable [Line Items]</t>
        </is>
      </c>
    </row>
    <row r="22">
      <c r="A22" s="4" t="inlineStr">
        <is>
          <t>Total Loan Balance</t>
        </is>
      </c>
      <c r="B22" s="5" t="n">
        <v>4453000</v>
      </c>
      <c r="D22" s="5" t="n">
        <v>5340000</v>
      </c>
    </row>
    <row r="23">
      <c r="A23" s="4" t="inlineStr">
        <is>
          <t>Allowance for loan losses</t>
        </is>
      </c>
      <c r="B23" s="5" t="n">
        <v>-25000</v>
      </c>
      <c r="C23" s="5" t="n">
        <v>-25000</v>
      </c>
      <c r="D23" s="5" t="n">
        <v>-38000</v>
      </c>
      <c r="E23" s="5" t="n">
        <v>-12000</v>
      </c>
      <c r="F23" s="5" t="n">
        <v>-13000</v>
      </c>
      <c r="G23" s="5" t="n">
        <v>-9000</v>
      </c>
    </row>
    <row r="24">
      <c r="A24" s="4" t="inlineStr">
        <is>
          <t>First mortgage loans | Others</t>
        </is>
      </c>
    </row>
    <row r="25">
      <c r="A25" s="3" t="inlineStr">
        <is>
          <t>Accounts, Notes, Loans and Financing Receivable [Line Items]</t>
        </is>
      </c>
    </row>
    <row r="26">
      <c r="A26" s="4" t="inlineStr">
        <is>
          <t>Loans, net</t>
        </is>
      </c>
      <c r="B26" s="5" t="n">
        <v>16900000</v>
      </c>
      <c r="D26" s="5" t="n">
        <v>16000000</v>
      </c>
    </row>
    <row r="27">
      <c r="A27" s="4" t="inlineStr">
        <is>
          <t>Consumer loans</t>
        </is>
      </c>
    </row>
    <row r="28">
      <c r="A28" s="3" t="inlineStr">
        <is>
          <t>Accounts, Notes, Loans and Financing Receivable [Line Items]</t>
        </is>
      </c>
    </row>
    <row r="29">
      <c r="A29" s="4" t="inlineStr">
        <is>
          <t>Total Loan Balance</t>
        </is>
      </c>
      <c r="B29" s="5" t="n">
        <v>324000</v>
      </c>
      <c r="D29" s="5" t="n">
        <v>385000</v>
      </c>
    </row>
    <row r="30">
      <c r="A30" s="4" t="inlineStr">
        <is>
          <t>Allowance for loan losses</t>
        </is>
      </c>
      <c r="B30" s="6" t="n">
        <v>-10000</v>
      </c>
      <c r="C30" s="6" t="n">
        <v>-10000</v>
      </c>
      <c r="D30" s="6" t="n">
        <v>-5000</v>
      </c>
      <c r="E30" s="6" t="n">
        <v>-1000</v>
      </c>
      <c r="F30" s="6" t="n">
        <v>-1000</v>
      </c>
      <c r="G30" s="6" t="n">
        <v>-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Changes in the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llowance for Loan and Lease Losses [Roll Forward]</t>
        </is>
      </c>
    </row>
    <row r="4">
      <c r="A4" s="4" t="inlineStr">
        <is>
          <t>Beginning balance</t>
        </is>
      </c>
      <c r="B4" s="6" t="n">
        <v>792</v>
      </c>
      <c r="C4" s="6" t="n">
        <v>616</v>
      </c>
      <c r="D4" s="6" t="n">
        <v>870</v>
      </c>
      <c r="E4" s="6" t="n">
        <v>388</v>
      </c>
    </row>
    <row r="5">
      <c r="A5" s="4" t="inlineStr">
        <is>
          <t>Charge-offs</t>
        </is>
      </c>
      <c r="D5" s="5" t="n">
        <v>-99</v>
      </c>
    </row>
    <row r="6">
      <c r="A6" s="4" t="inlineStr">
        <is>
          <t>Recoveries</t>
        </is>
      </c>
      <c r="B6" s="5" t="n">
        <v>3</v>
      </c>
      <c r="C6" s="5" t="n">
        <v>3</v>
      </c>
      <c r="D6" s="5" t="n">
        <v>7</v>
      </c>
      <c r="E6" s="5" t="n">
        <v>11</v>
      </c>
    </row>
    <row r="7">
      <c r="A7" s="4" t="inlineStr">
        <is>
          <t>Net recoveries (charge-offs)</t>
        </is>
      </c>
      <c r="B7" s="5" t="n">
        <v>3</v>
      </c>
      <c r="C7" s="5" t="n">
        <v>3</v>
      </c>
      <c r="D7" s="5" t="n">
        <v>-92</v>
      </c>
      <c r="E7" s="5" t="n">
        <v>11</v>
      </c>
    </row>
    <row r="8">
      <c r="A8" s="4" t="inlineStr">
        <is>
          <t>Provision for loan losses</t>
        </is>
      </c>
      <c r="B8" s="5" t="n">
        <v>-12</v>
      </c>
      <c r="C8" s="5" t="n">
        <v>90</v>
      </c>
      <c r="D8" s="5" t="n">
        <v>5</v>
      </c>
      <c r="E8" s="5" t="n">
        <v>310</v>
      </c>
    </row>
    <row r="9">
      <c r="A9" s="4" t="inlineStr">
        <is>
          <t>Ending balance</t>
        </is>
      </c>
      <c r="B9" s="5" t="n">
        <v>783</v>
      </c>
      <c r="C9" s="5" t="n">
        <v>709</v>
      </c>
      <c r="D9" s="5" t="n">
        <v>783</v>
      </c>
      <c r="E9" s="5" t="n">
        <v>709</v>
      </c>
    </row>
    <row r="10">
      <c r="A10" s="3" t="inlineStr">
        <is>
          <t>Financing Receivable, Allowance for Credit Loss, Additional Information [Abstract]</t>
        </is>
      </c>
    </row>
    <row r="11">
      <c r="A11" s="4" t="inlineStr">
        <is>
          <t>Collectively evaluated, Allowance for loan losses</t>
        </is>
      </c>
      <c r="B11" s="5" t="n">
        <v>659</v>
      </c>
      <c r="D11" s="5" t="n">
        <v>659</v>
      </c>
      <c r="F11" s="6" t="n">
        <v>720</v>
      </c>
    </row>
    <row r="12">
      <c r="A12" s="4" t="inlineStr">
        <is>
          <t>Collectively evaluated, Recorded investment in loans</t>
        </is>
      </c>
      <c r="B12" s="5" t="n">
        <v>94203</v>
      </c>
      <c r="D12" s="5" t="n">
        <v>94203</v>
      </c>
      <c r="F12" s="5" t="n">
        <v>96137</v>
      </c>
    </row>
    <row r="13">
      <c r="A13" s="4" t="inlineStr">
        <is>
          <t>Individually evaluated, Allowance for loan losses</t>
        </is>
      </c>
      <c r="B13" s="5" t="n">
        <v>124</v>
      </c>
      <c r="D13" s="5" t="n">
        <v>124</v>
      </c>
      <c r="F13" s="5" t="n">
        <v>150</v>
      </c>
    </row>
    <row r="14">
      <c r="A14" s="4" t="inlineStr">
        <is>
          <t>Individually evaluated, Recorded investment in loans</t>
        </is>
      </c>
      <c r="B14" s="5" t="n">
        <v>1979</v>
      </c>
      <c r="D14" s="5" t="n">
        <v>1979</v>
      </c>
      <c r="F14" s="5" t="n">
        <v>2522</v>
      </c>
    </row>
    <row r="15">
      <c r="A15" s="4" t="inlineStr">
        <is>
          <t>Total, Allowance for loan losses</t>
        </is>
      </c>
      <c r="B15" s="5" t="n">
        <v>783</v>
      </c>
      <c r="C15" s="5" t="n">
        <v>709</v>
      </c>
      <c r="D15" s="5" t="n">
        <v>783</v>
      </c>
      <c r="E15" s="5" t="n">
        <v>709</v>
      </c>
      <c r="F15" s="5" t="n">
        <v>870</v>
      </c>
    </row>
    <row r="16">
      <c r="A16" s="4" t="inlineStr">
        <is>
          <t>Total, Recorded investment in loans</t>
        </is>
      </c>
      <c r="B16" s="5" t="n">
        <v>96182</v>
      </c>
      <c r="D16" s="5" t="n">
        <v>96182</v>
      </c>
      <c r="F16" s="5" t="n">
        <v>98659</v>
      </c>
    </row>
    <row r="17">
      <c r="A17" s="4" t="inlineStr">
        <is>
          <t>First mortgage loans</t>
        </is>
      </c>
    </row>
    <row r="18">
      <c r="A18" s="3" t="inlineStr">
        <is>
          <t>Financing Receivable, Allowance for Credit Loss, Additional Information [Abstract]</t>
        </is>
      </c>
    </row>
    <row r="19">
      <c r="A19" s="4" t="inlineStr">
        <is>
          <t>Total, Recorded investment in loans</t>
        </is>
      </c>
      <c r="B19" s="5" t="n">
        <v>95858</v>
      </c>
      <c r="D19" s="5" t="n">
        <v>95858</v>
      </c>
      <c r="F19" s="5" t="n">
        <v>98274</v>
      </c>
    </row>
    <row r="20">
      <c r="A20" s="4" t="inlineStr">
        <is>
          <t>First mortgage loans | 1-4 family residential</t>
        </is>
      </c>
    </row>
    <row r="21">
      <c r="A21" s="3" t="inlineStr">
        <is>
          <t>Allowance for Loan and Lease Losses [Roll Forward]</t>
        </is>
      </c>
    </row>
    <row r="22">
      <c r="A22" s="4" t="inlineStr">
        <is>
          <t>Beginning balance</t>
        </is>
      </c>
      <c r="B22" s="5" t="n">
        <v>695</v>
      </c>
      <c r="C22" s="5" t="n">
        <v>538</v>
      </c>
      <c r="D22" s="5" t="n">
        <v>798</v>
      </c>
      <c r="E22" s="5" t="n">
        <v>361</v>
      </c>
    </row>
    <row r="23">
      <c r="A23" s="4" t="inlineStr">
        <is>
          <t>Recoveries</t>
        </is>
      </c>
      <c r="B23" s="5" t="n">
        <v>3</v>
      </c>
      <c r="C23" s="5" t="n">
        <v>3</v>
      </c>
      <c r="D23" s="5" t="n">
        <v>7</v>
      </c>
      <c r="E23" s="5" t="n">
        <v>11</v>
      </c>
    </row>
    <row r="24">
      <c r="A24" s="4" t="inlineStr">
        <is>
          <t>Net recoveries (charge-offs)</t>
        </is>
      </c>
      <c r="B24" s="5" t="n">
        <v>3</v>
      </c>
      <c r="C24" s="5" t="n">
        <v>3</v>
      </c>
      <c r="D24" s="5" t="n">
        <v>7</v>
      </c>
      <c r="E24" s="5" t="n">
        <v>11</v>
      </c>
    </row>
    <row r="25">
      <c r="A25" s="4" t="inlineStr">
        <is>
          <t>Provision for loan losses</t>
        </is>
      </c>
      <c r="B25" s="5" t="n">
        <v>1</v>
      </c>
      <c r="C25" s="5" t="n">
        <v>18</v>
      </c>
      <c r="D25" s="5" t="n">
        <v>-126</v>
      </c>
      <c r="E25" s="5" t="n">
        <v>187</v>
      </c>
    </row>
    <row r="26">
      <c r="A26" s="4" t="inlineStr">
        <is>
          <t>Ending balance</t>
        </is>
      </c>
      <c r="B26" s="5" t="n">
        <v>679</v>
      </c>
      <c r="C26" s="5" t="n">
        <v>559</v>
      </c>
      <c r="D26" s="5" t="n">
        <v>679</v>
      </c>
      <c r="E26" s="5" t="n">
        <v>559</v>
      </c>
    </row>
    <row r="27">
      <c r="A27" s="3" t="inlineStr">
        <is>
          <t>Financing Receivable, Allowance for Credit Loss, Additional Information [Abstract]</t>
        </is>
      </c>
    </row>
    <row r="28">
      <c r="A28" s="4" t="inlineStr">
        <is>
          <t>Collectively evaluated, Allowance for loan losses</t>
        </is>
      </c>
      <c r="B28" s="5" t="n">
        <v>555</v>
      </c>
      <c r="D28" s="5" t="n">
        <v>555</v>
      </c>
      <c r="F28" s="5" t="n">
        <v>648</v>
      </c>
    </row>
    <row r="29">
      <c r="A29" s="4" t="inlineStr">
        <is>
          <t>Collectively evaluated, Recorded investment in loans</t>
        </is>
      </c>
      <c r="B29" s="5" t="n">
        <v>85205</v>
      </c>
      <c r="D29" s="5" t="n">
        <v>85205</v>
      </c>
      <c r="F29" s="5" t="n">
        <v>84774</v>
      </c>
    </row>
    <row r="30">
      <c r="A30" s="4" t="inlineStr">
        <is>
          <t>Individually evaluated, Allowance for loan losses</t>
        </is>
      </c>
      <c r="B30" s="5" t="n">
        <v>124</v>
      </c>
      <c r="D30" s="5" t="n">
        <v>124</v>
      </c>
      <c r="F30" s="5" t="n">
        <v>150</v>
      </c>
    </row>
    <row r="31">
      <c r="A31" s="4" t="inlineStr">
        <is>
          <t>Individually evaluated, Recorded investment in loans</t>
        </is>
      </c>
      <c r="B31" s="5" t="n">
        <v>1979</v>
      </c>
      <c r="D31" s="5" t="n">
        <v>1979</v>
      </c>
      <c r="F31" s="5" t="n">
        <v>2423</v>
      </c>
    </row>
    <row r="32">
      <c r="A32" s="4" t="inlineStr">
        <is>
          <t>Total, Allowance for loan losses</t>
        </is>
      </c>
      <c r="B32" s="5" t="n">
        <v>679</v>
      </c>
      <c r="C32" s="5" t="n">
        <v>559</v>
      </c>
      <c r="D32" s="5" t="n">
        <v>679</v>
      </c>
      <c r="E32" s="5" t="n">
        <v>559</v>
      </c>
      <c r="F32" s="5" t="n">
        <v>798</v>
      </c>
    </row>
    <row r="33">
      <c r="A33" s="4" t="inlineStr">
        <is>
          <t>Total, Recorded investment in loans</t>
        </is>
      </c>
      <c r="B33" s="5" t="n">
        <v>87184</v>
      </c>
      <c r="D33" s="5" t="n">
        <v>87184</v>
      </c>
      <c r="F33" s="5" t="n">
        <v>87197</v>
      </c>
    </row>
    <row r="34">
      <c r="A34" s="4" t="inlineStr">
        <is>
          <t>First mortgage loans | Multi-family</t>
        </is>
      </c>
    </row>
    <row r="35">
      <c r="A35" s="3" t="inlineStr">
        <is>
          <t>Allowance for Loan and Lease Losses [Roll Forward]</t>
        </is>
      </c>
    </row>
    <row r="36">
      <c r="A36" s="4" t="inlineStr">
        <is>
          <t>Beginning balance</t>
        </is>
      </c>
      <c r="B36" s="5" t="n">
        <v>52</v>
      </c>
      <c r="C36" s="5" t="n">
        <v>24</v>
      </c>
      <c r="D36" s="5" t="n">
        <v>29</v>
      </c>
      <c r="E36" s="5" t="n">
        <v>10</v>
      </c>
    </row>
    <row r="37">
      <c r="A37" s="4" t="inlineStr">
        <is>
          <t>Provision for loan losses</t>
        </is>
      </c>
      <c r="B37" s="5" t="n">
        <v>-13</v>
      </c>
      <c r="D37" s="5" t="n">
        <v>10</v>
      </c>
      <c r="E37" s="5" t="n">
        <v>14</v>
      </c>
    </row>
    <row r="38">
      <c r="A38" s="4" t="inlineStr">
        <is>
          <t>Ending balance</t>
        </is>
      </c>
      <c r="B38" s="5" t="n">
        <v>39</v>
      </c>
      <c r="C38" s="5" t="n">
        <v>24</v>
      </c>
      <c r="D38" s="5" t="n">
        <v>39</v>
      </c>
      <c r="E38" s="5" t="n">
        <v>24</v>
      </c>
    </row>
    <row r="39">
      <c r="A39" s="3" t="inlineStr">
        <is>
          <t>Financing Receivable, Allowance for Credit Loss, Additional Information [Abstract]</t>
        </is>
      </c>
    </row>
    <row r="40">
      <c r="A40" s="4" t="inlineStr">
        <is>
          <t>Collectively evaluated, Allowance for loan losses</t>
        </is>
      </c>
      <c r="B40" s="5" t="n">
        <v>39</v>
      </c>
      <c r="D40" s="5" t="n">
        <v>39</v>
      </c>
      <c r="F40" s="5" t="n">
        <v>29</v>
      </c>
    </row>
    <row r="41">
      <c r="A41" s="4" t="inlineStr">
        <is>
          <t>Collectively evaluated, Recorded investment in loans</t>
        </is>
      </c>
      <c r="B41" s="5" t="n">
        <v>4221</v>
      </c>
      <c r="D41" s="5" t="n">
        <v>4221</v>
      </c>
      <c r="F41" s="5" t="n">
        <v>5737</v>
      </c>
    </row>
    <row r="42">
      <c r="A42" s="4" t="inlineStr">
        <is>
          <t>Total, Allowance for loan losses</t>
        </is>
      </c>
      <c r="B42" s="5" t="n">
        <v>39</v>
      </c>
      <c r="C42" s="5" t="n">
        <v>24</v>
      </c>
      <c r="D42" s="5" t="n">
        <v>39</v>
      </c>
      <c r="E42" s="5" t="n">
        <v>24</v>
      </c>
      <c r="F42" s="5" t="n">
        <v>29</v>
      </c>
    </row>
    <row r="43">
      <c r="A43" s="4" t="inlineStr">
        <is>
          <t>Total, Recorded investment in loans</t>
        </is>
      </c>
      <c r="B43" s="5" t="n">
        <v>4221</v>
      </c>
      <c r="D43" s="5" t="n">
        <v>4221</v>
      </c>
      <c r="F43" s="5" t="n">
        <v>5737</v>
      </c>
    </row>
    <row r="44">
      <c r="A44" s="4" t="inlineStr">
        <is>
          <t>First mortgage loans | Commercial</t>
        </is>
      </c>
    </row>
    <row r="45">
      <c r="A45" s="3" t="inlineStr">
        <is>
          <t>Allowance for Loan and Lease Losses [Roll Forward]</t>
        </is>
      </c>
    </row>
    <row r="46">
      <c r="A46" s="4" t="inlineStr">
        <is>
          <t>Beginning balance</t>
        </is>
      </c>
      <c r="B46" s="5" t="n">
        <v>25</v>
      </c>
      <c r="C46" s="5" t="n">
        <v>13</v>
      </c>
      <c r="D46" s="5" t="n">
        <v>38</v>
      </c>
      <c r="E46" s="5" t="n">
        <v>9</v>
      </c>
    </row>
    <row r="47">
      <c r="A47" s="4" t="inlineStr">
        <is>
          <t>Provision for loan losses</t>
        </is>
      </c>
      <c r="C47" s="5" t="n">
        <v>-1</v>
      </c>
      <c r="D47" s="5" t="n">
        <v>-13</v>
      </c>
      <c r="E47" s="5" t="n">
        <v>3</v>
      </c>
    </row>
    <row r="48">
      <c r="A48" s="4" t="inlineStr">
        <is>
          <t>Ending balance</t>
        </is>
      </c>
      <c r="B48" s="5" t="n">
        <v>25</v>
      </c>
      <c r="C48" s="5" t="n">
        <v>12</v>
      </c>
      <c r="D48" s="5" t="n">
        <v>25</v>
      </c>
      <c r="E48" s="5" t="n">
        <v>12</v>
      </c>
    </row>
    <row r="49">
      <c r="A49" s="3" t="inlineStr">
        <is>
          <t>Financing Receivable, Allowance for Credit Loss, Additional Information [Abstract]</t>
        </is>
      </c>
    </row>
    <row r="50">
      <c r="A50" s="4" t="inlineStr">
        <is>
          <t>Collectively evaluated, Allowance for loan losses</t>
        </is>
      </c>
      <c r="B50" s="5" t="n">
        <v>25</v>
      </c>
      <c r="D50" s="5" t="n">
        <v>25</v>
      </c>
      <c r="F50" s="5" t="n">
        <v>38</v>
      </c>
    </row>
    <row r="51">
      <c r="A51" s="4" t="inlineStr">
        <is>
          <t>Collectively evaluated, Recorded investment in loans</t>
        </is>
      </c>
      <c r="B51" s="5" t="n">
        <v>4453</v>
      </c>
      <c r="D51" s="5" t="n">
        <v>4453</v>
      </c>
      <c r="F51" s="5" t="n">
        <v>5340</v>
      </c>
    </row>
    <row r="52">
      <c r="A52" s="4" t="inlineStr">
        <is>
          <t>Total, Allowance for loan losses</t>
        </is>
      </c>
      <c r="B52" s="5" t="n">
        <v>25</v>
      </c>
      <c r="C52" s="5" t="n">
        <v>12</v>
      </c>
      <c r="D52" s="5" t="n">
        <v>25</v>
      </c>
      <c r="E52" s="5" t="n">
        <v>12</v>
      </c>
      <c r="F52" s="5" t="n">
        <v>38</v>
      </c>
    </row>
    <row r="53">
      <c r="A53" s="4" t="inlineStr">
        <is>
          <t>Total, Recorded investment in loans</t>
        </is>
      </c>
      <c r="B53" s="5" t="n">
        <v>4453</v>
      </c>
      <c r="D53" s="5" t="n">
        <v>4453</v>
      </c>
      <c r="F53" s="5" t="n">
        <v>5340</v>
      </c>
    </row>
    <row r="54">
      <c r="A54" s="4" t="inlineStr">
        <is>
          <t>Consumer loans</t>
        </is>
      </c>
    </row>
    <row r="55">
      <c r="A55" s="3" t="inlineStr">
        <is>
          <t>Allowance for Loan and Lease Losses [Roll Forward]</t>
        </is>
      </c>
    </row>
    <row r="56">
      <c r="A56" s="4" t="inlineStr">
        <is>
          <t>Beginning balance</t>
        </is>
      </c>
      <c r="B56" s="5" t="n">
        <v>10</v>
      </c>
      <c r="C56" s="5" t="n">
        <v>1</v>
      </c>
      <c r="D56" s="5" t="n">
        <v>5</v>
      </c>
      <c r="E56" s="5" t="n">
        <v>8</v>
      </c>
    </row>
    <row r="57">
      <c r="A57" s="4" t="inlineStr">
        <is>
          <t>Charge-offs</t>
        </is>
      </c>
      <c r="D57" s="5" t="n">
        <v>-99</v>
      </c>
    </row>
    <row r="58">
      <c r="A58" s="4" t="inlineStr">
        <is>
          <t>Net recoveries (charge-offs)</t>
        </is>
      </c>
      <c r="D58" s="5" t="n">
        <v>-99</v>
      </c>
    </row>
    <row r="59">
      <c r="A59" s="4" t="inlineStr">
        <is>
          <t>Provision for loan losses</t>
        </is>
      </c>
      <c r="D59" s="5" t="n">
        <v>104</v>
      </c>
      <c r="E59" s="5" t="n">
        <v>-7</v>
      </c>
    </row>
    <row r="60">
      <c r="A60" s="4" t="inlineStr">
        <is>
          <t>Ending balance</t>
        </is>
      </c>
      <c r="B60" s="5" t="n">
        <v>10</v>
      </c>
      <c r="C60" s="5" t="n">
        <v>1</v>
      </c>
      <c r="D60" s="5" t="n">
        <v>10</v>
      </c>
      <c r="E60" s="5" t="n">
        <v>1</v>
      </c>
    </row>
    <row r="61">
      <c r="A61" s="3" t="inlineStr">
        <is>
          <t>Financing Receivable, Allowance for Credit Loss, Additional Information [Abstract]</t>
        </is>
      </c>
    </row>
    <row r="62">
      <c r="A62" s="4" t="inlineStr">
        <is>
          <t>Collectively evaluated, Allowance for loan losses</t>
        </is>
      </c>
      <c r="B62" s="5" t="n">
        <v>10</v>
      </c>
      <c r="D62" s="5" t="n">
        <v>10</v>
      </c>
      <c r="F62" s="5" t="n">
        <v>5</v>
      </c>
    </row>
    <row r="63">
      <c r="A63" s="4" t="inlineStr">
        <is>
          <t>Collectively evaluated, Recorded investment in loans</t>
        </is>
      </c>
      <c r="B63" s="5" t="n">
        <v>324</v>
      </c>
      <c r="D63" s="5" t="n">
        <v>324</v>
      </c>
      <c r="F63" s="5" t="n">
        <v>286</v>
      </c>
    </row>
    <row r="64">
      <c r="A64" s="4" t="inlineStr">
        <is>
          <t>Individually evaluated, Recorded investment in loans</t>
        </is>
      </c>
      <c r="F64" s="5" t="n">
        <v>99</v>
      </c>
    </row>
    <row r="65">
      <c r="A65" s="4" t="inlineStr">
        <is>
          <t>Total, Allowance for loan losses</t>
        </is>
      </c>
      <c r="B65" s="5" t="n">
        <v>10</v>
      </c>
      <c r="C65" s="5" t="n">
        <v>1</v>
      </c>
      <c r="D65" s="5" t="n">
        <v>10</v>
      </c>
      <c r="E65" s="5" t="n">
        <v>1</v>
      </c>
      <c r="F65" s="5" t="n">
        <v>5</v>
      </c>
    </row>
    <row r="66">
      <c r="A66" s="4" t="inlineStr">
        <is>
          <t>Total, Recorded investment in loans</t>
        </is>
      </c>
      <c r="B66" s="5" t="n">
        <v>324</v>
      </c>
      <c r="D66" s="5" t="n">
        <v>324</v>
      </c>
      <c r="F66" s="6" t="n">
        <v>385</v>
      </c>
    </row>
    <row r="67">
      <c r="A67" s="4" t="inlineStr">
        <is>
          <t>Unallocated</t>
        </is>
      </c>
    </row>
    <row r="68">
      <c r="A68" s="3" t="inlineStr">
        <is>
          <t>Allowance for Loan and Lease Losses [Roll Forward]</t>
        </is>
      </c>
    </row>
    <row r="69">
      <c r="A69" s="4" t="inlineStr">
        <is>
          <t>Beginning balance</t>
        </is>
      </c>
      <c r="C69" s="5" t="n">
        <v>40</v>
      </c>
    </row>
    <row r="70">
      <c r="A70" s="4" t="inlineStr">
        <is>
          <t>Provision for loan losses</t>
        </is>
      </c>
      <c r="C70" s="5" t="n">
        <v>73</v>
      </c>
      <c r="D70" s="5" t="n">
        <v>30</v>
      </c>
      <c r="E70" s="5" t="n">
        <v>113</v>
      </c>
    </row>
    <row r="71">
      <c r="A71" s="4" t="inlineStr">
        <is>
          <t>Ending balance</t>
        </is>
      </c>
      <c r="B71" s="5" t="n">
        <v>30</v>
      </c>
      <c r="C71" s="5" t="n">
        <v>113</v>
      </c>
      <c r="D71" s="5" t="n">
        <v>30</v>
      </c>
      <c r="E71" s="5" t="n">
        <v>113</v>
      </c>
    </row>
    <row r="72">
      <c r="A72" s="3" t="inlineStr">
        <is>
          <t>Financing Receivable, Allowance for Credit Loss, Additional Information [Abstract]</t>
        </is>
      </c>
    </row>
    <row r="73">
      <c r="A73" s="4" t="inlineStr">
        <is>
          <t>Collectively evaluated, Allowance for loan losses</t>
        </is>
      </c>
      <c r="B73" s="5" t="n">
        <v>30</v>
      </c>
      <c r="D73" s="5" t="n">
        <v>30</v>
      </c>
    </row>
    <row r="74">
      <c r="A74" s="4" t="inlineStr">
        <is>
          <t>Individually evaluated, Allowance for loan losses</t>
        </is>
      </c>
      <c r="B74" s="5" t="n">
        <v>30</v>
      </c>
      <c r="D74" s="5" t="n">
        <v>30</v>
      </c>
    </row>
    <row r="75">
      <c r="A75" s="4" t="inlineStr">
        <is>
          <t>Total, Allowance for loan losses</t>
        </is>
      </c>
      <c r="B75" s="6" t="n">
        <v>30</v>
      </c>
      <c r="C75" s="6" t="n">
        <v>113</v>
      </c>
      <c r="D75" s="6" t="n">
        <v>30</v>
      </c>
      <c r="E75" s="6" t="n">
        <v>11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balances based on risk rating (Details) - USD ($) $ in Thousands</t>
        </is>
      </c>
      <c r="B1" s="2" t="inlineStr">
        <is>
          <t>Sep. 30, 2021</t>
        </is>
      </c>
      <c r="C1" s="2" t="inlineStr">
        <is>
          <t>Dec. 31, 2020</t>
        </is>
      </c>
    </row>
    <row r="2">
      <c r="A2" s="3" t="inlineStr">
        <is>
          <t>Financing Receivable, Credit Quality Indicator [Line Items]</t>
        </is>
      </c>
    </row>
    <row r="3">
      <c r="A3" s="4" t="inlineStr">
        <is>
          <t>Total</t>
        </is>
      </c>
      <c r="B3" s="6" t="n">
        <v>96182</v>
      </c>
      <c r="C3" s="6" t="n">
        <v>98659</v>
      </c>
    </row>
    <row r="4">
      <c r="A4" s="4" t="inlineStr">
        <is>
          <t>Pass</t>
        </is>
      </c>
    </row>
    <row r="5">
      <c r="A5" s="3" t="inlineStr">
        <is>
          <t>Financing Receivable, Credit Quality Indicator [Line Items]</t>
        </is>
      </c>
    </row>
    <row r="6">
      <c r="A6" s="4" t="inlineStr">
        <is>
          <t>Total</t>
        </is>
      </c>
      <c r="B6" s="5" t="n">
        <v>95668</v>
      </c>
      <c r="C6" s="5" t="n">
        <v>97863</v>
      </c>
    </row>
    <row r="7">
      <c r="A7" s="4" t="inlineStr">
        <is>
          <t>Special Mention</t>
        </is>
      </c>
    </row>
    <row r="8">
      <c r="A8" s="3" t="inlineStr">
        <is>
          <t>Financing Receivable, Credit Quality Indicator [Line Items]</t>
        </is>
      </c>
    </row>
    <row r="9">
      <c r="A9" s="4" t="inlineStr">
        <is>
          <t>Total</t>
        </is>
      </c>
      <c r="B9" s="5" t="n">
        <v>409</v>
      </c>
      <c r="C9" s="5" t="n">
        <v>516</v>
      </c>
    </row>
    <row r="10">
      <c r="A10" s="4" t="inlineStr">
        <is>
          <t>Substandard</t>
        </is>
      </c>
    </row>
    <row r="11">
      <c r="A11" s="3" t="inlineStr">
        <is>
          <t>Financing Receivable, Credit Quality Indicator [Line Items]</t>
        </is>
      </c>
    </row>
    <row r="12">
      <c r="A12" s="4" t="inlineStr">
        <is>
          <t>Total</t>
        </is>
      </c>
      <c r="B12" s="5" t="n">
        <v>105</v>
      </c>
      <c r="C12" s="5" t="n">
        <v>280</v>
      </c>
    </row>
    <row r="13">
      <c r="A13" s="4" t="inlineStr">
        <is>
          <t>First mortgage loans</t>
        </is>
      </c>
    </row>
    <row r="14">
      <c r="A14" s="3" t="inlineStr">
        <is>
          <t>Financing Receivable, Credit Quality Indicator [Line Items]</t>
        </is>
      </c>
    </row>
    <row r="15">
      <c r="A15" s="4" t="inlineStr">
        <is>
          <t>Total</t>
        </is>
      </c>
      <c r="B15" s="5" t="n">
        <v>95858</v>
      </c>
      <c r="C15" s="5" t="n">
        <v>98274</v>
      </c>
    </row>
    <row r="16">
      <c r="A16" s="4" t="inlineStr">
        <is>
          <t>First mortgage loans | 1-4 family residential</t>
        </is>
      </c>
    </row>
    <row r="17">
      <c r="A17" s="3" t="inlineStr">
        <is>
          <t>Financing Receivable, Credit Quality Indicator [Line Items]</t>
        </is>
      </c>
    </row>
    <row r="18">
      <c r="A18" s="4" t="inlineStr">
        <is>
          <t>Total</t>
        </is>
      </c>
      <c r="B18" s="5" t="n">
        <v>87184</v>
      </c>
      <c r="C18" s="5" t="n">
        <v>87197</v>
      </c>
    </row>
    <row r="19">
      <c r="A19" s="4" t="inlineStr">
        <is>
          <t>First mortgage loans | 1-4 family residential | Pass</t>
        </is>
      </c>
    </row>
    <row r="20">
      <c r="A20" s="3" t="inlineStr">
        <is>
          <t>Financing Receivable, Credit Quality Indicator [Line Items]</t>
        </is>
      </c>
    </row>
    <row r="21">
      <c r="A21" s="4" t="inlineStr">
        <is>
          <t>Total</t>
        </is>
      </c>
      <c r="B21" s="5" t="n">
        <v>86670</v>
      </c>
      <c r="C21" s="5" t="n">
        <v>86500</v>
      </c>
    </row>
    <row r="22">
      <c r="A22" s="4" t="inlineStr">
        <is>
          <t>First mortgage loans | 1-4 family residential | Special Mention</t>
        </is>
      </c>
    </row>
    <row r="23">
      <c r="A23" s="3" t="inlineStr">
        <is>
          <t>Financing Receivable, Credit Quality Indicator [Line Items]</t>
        </is>
      </c>
    </row>
    <row r="24">
      <c r="A24" s="4" t="inlineStr">
        <is>
          <t>Total</t>
        </is>
      </c>
      <c r="B24" s="5" t="n">
        <v>409</v>
      </c>
      <c r="C24" s="5" t="n">
        <v>417</v>
      </c>
    </row>
    <row r="25">
      <c r="A25" s="4" t="inlineStr">
        <is>
          <t>First mortgage loans | 1-4 family residential | Substandard</t>
        </is>
      </c>
    </row>
    <row r="26">
      <c r="A26" s="3" t="inlineStr">
        <is>
          <t>Financing Receivable, Credit Quality Indicator [Line Items]</t>
        </is>
      </c>
    </row>
    <row r="27">
      <c r="A27" s="4" t="inlineStr">
        <is>
          <t>Total</t>
        </is>
      </c>
      <c r="B27" s="5" t="n">
        <v>105</v>
      </c>
      <c r="C27" s="5" t="n">
        <v>280</v>
      </c>
    </row>
    <row r="28">
      <c r="A28" s="4" t="inlineStr">
        <is>
          <t>First mortgage loans | Multi-family</t>
        </is>
      </c>
    </row>
    <row r="29">
      <c r="A29" s="3" t="inlineStr">
        <is>
          <t>Financing Receivable, Credit Quality Indicator [Line Items]</t>
        </is>
      </c>
    </row>
    <row r="30">
      <c r="A30" s="4" t="inlineStr">
        <is>
          <t>Total</t>
        </is>
      </c>
      <c r="B30" s="5" t="n">
        <v>4221</v>
      </c>
      <c r="C30" s="5" t="n">
        <v>5737</v>
      </c>
    </row>
    <row r="31">
      <c r="A31" s="4" t="inlineStr">
        <is>
          <t>First mortgage loans | Multi-family | Pass</t>
        </is>
      </c>
    </row>
    <row r="32">
      <c r="A32" s="3" t="inlineStr">
        <is>
          <t>Financing Receivable, Credit Quality Indicator [Line Items]</t>
        </is>
      </c>
    </row>
    <row r="33">
      <c r="A33" s="4" t="inlineStr">
        <is>
          <t>Total</t>
        </is>
      </c>
      <c r="B33" s="5" t="n">
        <v>4221</v>
      </c>
      <c r="C33" s="5" t="n">
        <v>5737</v>
      </c>
    </row>
    <row r="34">
      <c r="A34" s="4" t="inlineStr">
        <is>
          <t>First mortgage loans | Commercial</t>
        </is>
      </c>
    </row>
    <row r="35">
      <c r="A35" s="3" t="inlineStr">
        <is>
          <t>Financing Receivable, Credit Quality Indicator [Line Items]</t>
        </is>
      </c>
    </row>
    <row r="36">
      <c r="A36" s="4" t="inlineStr">
        <is>
          <t>Total</t>
        </is>
      </c>
      <c r="B36" s="5" t="n">
        <v>4453</v>
      </c>
      <c r="C36" s="5" t="n">
        <v>5340</v>
      </c>
    </row>
    <row r="37">
      <c r="A37" s="4" t="inlineStr">
        <is>
          <t>First mortgage loans | Commercial | Pass</t>
        </is>
      </c>
    </row>
    <row r="38">
      <c r="A38" s="3" t="inlineStr">
        <is>
          <t>Financing Receivable, Credit Quality Indicator [Line Items]</t>
        </is>
      </c>
    </row>
    <row r="39">
      <c r="A39" s="4" t="inlineStr">
        <is>
          <t>Total</t>
        </is>
      </c>
      <c r="B39" s="5" t="n">
        <v>4453</v>
      </c>
      <c r="C39" s="5" t="n">
        <v>5340</v>
      </c>
    </row>
    <row r="40">
      <c r="A40" s="4" t="inlineStr">
        <is>
          <t>Consumer loans</t>
        </is>
      </c>
    </row>
    <row r="41">
      <c r="A41" s="3" t="inlineStr">
        <is>
          <t>Financing Receivable, Credit Quality Indicator [Line Items]</t>
        </is>
      </c>
    </row>
    <row r="42">
      <c r="A42" s="4" t="inlineStr">
        <is>
          <t>Total</t>
        </is>
      </c>
      <c r="B42" s="5" t="n">
        <v>324</v>
      </c>
      <c r="C42" s="5" t="n">
        <v>385</v>
      </c>
    </row>
    <row r="43">
      <c r="A43" s="4" t="inlineStr">
        <is>
          <t>Consumer loans | Pass</t>
        </is>
      </c>
    </row>
    <row r="44">
      <c r="A44" s="3" t="inlineStr">
        <is>
          <t>Financing Receivable, Credit Quality Indicator [Line Items]</t>
        </is>
      </c>
    </row>
    <row r="45">
      <c r="A45" s="4" t="inlineStr">
        <is>
          <t>Total</t>
        </is>
      </c>
      <c r="B45" s="6" t="n">
        <v>324</v>
      </c>
      <c r="C45" s="5" t="n">
        <v>286</v>
      </c>
    </row>
    <row r="46">
      <c r="A46" s="4" t="inlineStr">
        <is>
          <t>Consumer loans | Special Mention</t>
        </is>
      </c>
    </row>
    <row r="47">
      <c r="A47" s="3" t="inlineStr">
        <is>
          <t>Financing Receivable, Credit Quality Indicator [Line Items]</t>
        </is>
      </c>
    </row>
    <row r="48">
      <c r="A48" s="4" t="inlineStr">
        <is>
          <t>Total</t>
        </is>
      </c>
      <c r="C48" s="6" t="n">
        <v>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of the Banks loan portfolio (Details) - USD ($) $ in Thousands</t>
        </is>
      </c>
      <c r="B1" s="2" t="inlineStr">
        <is>
          <t>Sep. 30, 2021</t>
        </is>
      </c>
      <c r="C1" s="2" t="inlineStr">
        <is>
          <t>Dec. 31, 2020</t>
        </is>
      </c>
    </row>
    <row r="2">
      <c r="A2" s="3" t="inlineStr">
        <is>
          <t>Financing Receivable, Past Due [Line Items]</t>
        </is>
      </c>
    </row>
    <row r="3">
      <c r="A3" s="4" t="inlineStr">
        <is>
          <t>Non-accrual</t>
        </is>
      </c>
      <c r="B3" s="6" t="n">
        <v>105</v>
      </c>
      <c r="C3" s="6" t="n">
        <v>280</v>
      </c>
    </row>
    <row r="4">
      <c r="A4" s="4" t="inlineStr">
        <is>
          <t>Total Past Due and Non-Accrual</t>
        </is>
      </c>
      <c r="B4" s="5" t="n">
        <v>148</v>
      </c>
      <c r="C4" s="5" t="n">
        <v>454</v>
      </c>
    </row>
    <row r="5">
      <c r="A5" s="4" t="inlineStr">
        <is>
          <t>Total Loan Balance</t>
        </is>
      </c>
      <c r="B5" s="5" t="n">
        <v>96182</v>
      </c>
      <c r="C5" s="5" t="n">
        <v>98659</v>
      </c>
    </row>
    <row r="6">
      <c r="A6" s="4" t="inlineStr">
        <is>
          <t>31-89 Days Past Due and Accruing</t>
        </is>
      </c>
    </row>
    <row r="7">
      <c r="A7" s="3" t="inlineStr">
        <is>
          <t>Financing Receivable, Past Due [Line Items]</t>
        </is>
      </c>
    </row>
    <row r="8">
      <c r="A8" s="4" t="inlineStr">
        <is>
          <t>Total Loan Balance</t>
        </is>
      </c>
      <c r="C8" s="5" t="n">
        <v>99</v>
      </c>
    </row>
    <row r="9">
      <c r="A9" s="4" t="inlineStr">
        <is>
          <t>Greater than 90 Days Past Due and Accruing</t>
        </is>
      </c>
    </row>
    <row r="10">
      <c r="A10" s="3" t="inlineStr">
        <is>
          <t>Financing Receivable, Past Due [Line Items]</t>
        </is>
      </c>
    </row>
    <row r="11">
      <c r="A11" s="4" t="inlineStr">
        <is>
          <t>Total Loan Balance</t>
        </is>
      </c>
      <c r="B11" s="5" t="n">
        <v>43</v>
      </c>
      <c r="C11" s="5" t="n">
        <v>75</v>
      </c>
    </row>
    <row r="12">
      <c r="A12" s="4" t="inlineStr">
        <is>
          <t>Current</t>
        </is>
      </c>
    </row>
    <row r="13">
      <c r="A13" s="3" t="inlineStr">
        <is>
          <t>Financing Receivable, Past Due [Line Items]</t>
        </is>
      </c>
    </row>
    <row r="14">
      <c r="A14" s="4" t="inlineStr">
        <is>
          <t>Total Loan Balance</t>
        </is>
      </c>
      <c r="B14" s="5" t="n">
        <v>96034</v>
      </c>
      <c r="C14" s="5" t="n">
        <v>98205</v>
      </c>
    </row>
    <row r="15">
      <c r="A15" s="4" t="inlineStr">
        <is>
          <t>First mortgage loans</t>
        </is>
      </c>
    </row>
    <row r="16">
      <c r="A16" s="3" t="inlineStr">
        <is>
          <t>Financing Receivable, Past Due [Line Items]</t>
        </is>
      </c>
    </row>
    <row r="17">
      <c r="A17" s="4" t="inlineStr">
        <is>
          <t>Total Loan Balance</t>
        </is>
      </c>
      <c r="B17" s="5" t="n">
        <v>95858</v>
      </c>
      <c r="C17" s="5" t="n">
        <v>98274</v>
      </c>
    </row>
    <row r="18">
      <c r="A18" s="4" t="inlineStr">
        <is>
          <t>First mortgage loans | 1-4 family residential</t>
        </is>
      </c>
    </row>
    <row r="19">
      <c r="A19" s="3" t="inlineStr">
        <is>
          <t>Financing Receivable, Past Due [Line Items]</t>
        </is>
      </c>
    </row>
    <row r="20">
      <c r="A20" s="4" t="inlineStr">
        <is>
          <t>Non-accrual</t>
        </is>
      </c>
      <c r="B20" s="5" t="n">
        <v>105</v>
      </c>
      <c r="C20" s="5" t="n">
        <v>280</v>
      </c>
    </row>
    <row r="21">
      <c r="A21" s="4" t="inlineStr">
        <is>
          <t>Total Past Due and Non-Accrual</t>
        </is>
      </c>
      <c r="B21" s="5" t="n">
        <v>148</v>
      </c>
      <c r="C21" s="5" t="n">
        <v>355</v>
      </c>
    </row>
    <row r="22">
      <c r="A22" s="4" t="inlineStr">
        <is>
          <t>Total Loan Balance</t>
        </is>
      </c>
      <c r="B22" s="5" t="n">
        <v>87184</v>
      </c>
      <c r="C22" s="5" t="n">
        <v>87197</v>
      </c>
    </row>
    <row r="23">
      <c r="A23" s="4" t="inlineStr">
        <is>
          <t>First mortgage loans | 1-4 family residential | Greater than 90 Days Past Due and Accruing</t>
        </is>
      </c>
    </row>
    <row r="24">
      <c r="A24" s="3" t="inlineStr">
        <is>
          <t>Financing Receivable, Past Due [Line Items]</t>
        </is>
      </c>
    </row>
    <row r="25">
      <c r="A25" s="4" t="inlineStr">
        <is>
          <t>Total Loan Balance</t>
        </is>
      </c>
      <c r="B25" s="5" t="n">
        <v>43</v>
      </c>
      <c r="C25" s="5" t="n">
        <v>75</v>
      </c>
    </row>
    <row r="26">
      <c r="A26" s="4" t="inlineStr">
        <is>
          <t>First mortgage loans | 1-4 family residential | Current</t>
        </is>
      </c>
    </row>
    <row r="27">
      <c r="A27" s="3" t="inlineStr">
        <is>
          <t>Financing Receivable, Past Due [Line Items]</t>
        </is>
      </c>
    </row>
    <row r="28">
      <c r="A28" s="4" t="inlineStr">
        <is>
          <t>Total Loan Balance</t>
        </is>
      </c>
      <c r="B28" s="5" t="n">
        <v>87036</v>
      </c>
      <c r="C28" s="5" t="n">
        <v>86842</v>
      </c>
    </row>
    <row r="29">
      <c r="A29" s="4" t="inlineStr">
        <is>
          <t>First mortgage loans | Multi-family</t>
        </is>
      </c>
    </row>
    <row r="30">
      <c r="A30" s="3" t="inlineStr">
        <is>
          <t>Financing Receivable, Past Due [Line Items]</t>
        </is>
      </c>
    </row>
    <row r="31">
      <c r="A31" s="4" t="inlineStr">
        <is>
          <t>Total Loan Balance</t>
        </is>
      </c>
      <c r="B31" s="5" t="n">
        <v>4221</v>
      </c>
      <c r="C31" s="5" t="n">
        <v>5737</v>
      </c>
    </row>
    <row r="32">
      <c r="A32" s="4" t="inlineStr">
        <is>
          <t>First mortgage loans | Multi-family | Current</t>
        </is>
      </c>
    </row>
    <row r="33">
      <c r="A33" s="3" t="inlineStr">
        <is>
          <t>Financing Receivable, Past Due [Line Items]</t>
        </is>
      </c>
    </row>
    <row r="34">
      <c r="A34" s="4" t="inlineStr">
        <is>
          <t>Total Loan Balance</t>
        </is>
      </c>
      <c r="B34" s="5" t="n">
        <v>4221</v>
      </c>
      <c r="C34" s="5" t="n">
        <v>5737</v>
      </c>
    </row>
    <row r="35">
      <c r="A35" s="4" t="inlineStr">
        <is>
          <t>First mortgage loans | Commercial</t>
        </is>
      </c>
    </row>
    <row r="36">
      <c r="A36" s="3" t="inlineStr">
        <is>
          <t>Financing Receivable, Past Due [Line Items]</t>
        </is>
      </c>
    </row>
    <row r="37">
      <c r="A37" s="4" t="inlineStr">
        <is>
          <t>Total Loan Balance</t>
        </is>
      </c>
      <c r="B37" s="5" t="n">
        <v>4453</v>
      </c>
      <c r="C37" s="5" t="n">
        <v>5340</v>
      </c>
    </row>
    <row r="38">
      <c r="A38" s="4" t="inlineStr">
        <is>
          <t>First mortgage loans | Commercial | Current</t>
        </is>
      </c>
    </row>
    <row r="39">
      <c r="A39" s="3" t="inlineStr">
        <is>
          <t>Financing Receivable, Past Due [Line Items]</t>
        </is>
      </c>
    </row>
    <row r="40">
      <c r="A40" s="4" t="inlineStr">
        <is>
          <t>Total Loan Balance</t>
        </is>
      </c>
      <c r="B40" s="5" t="n">
        <v>4453</v>
      </c>
      <c r="C40" s="5" t="n">
        <v>5340</v>
      </c>
    </row>
    <row r="41">
      <c r="A41" s="4" t="inlineStr">
        <is>
          <t>Consumer loans</t>
        </is>
      </c>
    </row>
    <row r="42">
      <c r="A42" s="3" t="inlineStr">
        <is>
          <t>Financing Receivable, Past Due [Line Items]</t>
        </is>
      </c>
    </row>
    <row r="43">
      <c r="A43" s="4" t="inlineStr">
        <is>
          <t>Total Past Due and Non-Accrual</t>
        </is>
      </c>
      <c r="C43" s="5" t="n">
        <v>99</v>
      </c>
    </row>
    <row r="44">
      <c r="A44" s="4" t="inlineStr">
        <is>
          <t>Total Loan Balance</t>
        </is>
      </c>
      <c r="B44" s="5" t="n">
        <v>324</v>
      </c>
      <c r="C44" s="5" t="n">
        <v>385</v>
      </c>
    </row>
    <row r="45">
      <c r="A45" s="4" t="inlineStr">
        <is>
          <t>Consumer loans | 31-89 Days Past Due and Accruing</t>
        </is>
      </c>
    </row>
    <row r="46">
      <c r="A46" s="3" t="inlineStr">
        <is>
          <t>Financing Receivable, Past Due [Line Items]</t>
        </is>
      </c>
    </row>
    <row r="47">
      <c r="A47" s="4" t="inlineStr">
        <is>
          <t>Total Loan Balance</t>
        </is>
      </c>
      <c r="C47" s="5" t="n">
        <v>99</v>
      </c>
    </row>
    <row r="48">
      <c r="A48" s="4" t="inlineStr">
        <is>
          <t>Consumer loans | Current</t>
        </is>
      </c>
    </row>
    <row r="49">
      <c r="A49" s="3" t="inlineStr">
        <is>
          <t>Financing Receivable, Past Due [Line Items]</t>
        </is>
      </c>
    </row>
    <row r="50">
      <c r="A50" s="4" t="inlineStr">
        <is>
          <t>Total Loan Balance</t>
        </is>
      </c>
      <c r="B50" s="6" t="n">
        <v>324</v>
      </c>
      <c r="C50" s="6" t="n">
        <v>2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Loans individually evaluated for impair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corded Investment</t>
        </is>
      </c>
    </row>
    <row r="4">
      <c r="A4" s="4" t="inlineStr">
        <is>
          <t>With no related allowance recorded, Recorded investment</t>
        </is>
      </c>
      <c r="B4" s="6" t="n">
        <v>1135</v>
      </c>
      <c r="D4" s="6" t="n">
        <v>1135</v>
      </c>
      <c r="F4" s="6" t="n">
        <v>1447</v>
      </c>
    </row>
    <row r="5">
      <c r="A5" s="4" t="inlineStr">
        <is>
          <t>With a related allowance recorded, Recorded investment</t>
        </is>
      </c>
      <c r="B5" s="5" t="n">
        <v>844</v>
      </c>
      <c r="D5" s="5" t="n">
        <v>844</v>
      </c>
      <c r="F5" s="5" t="n">
        <v>1075</v>
      </c>
    </row>
    <row r="6">
      <c r="A6" s="4" t="inlineStr">
        <is>
          <t>Total</t>
        </is>
      </c>
      <c r="B6" s="5" t="n">
        <v>1979</v>
      </c>
      <c r="D6" s="5" t="n">
        <v>1979</v>
      </c>
      <c r="F6" s="5" t="n">
        <v>2522</v>
      </c>
    </row>
    <row r="7">
      <c r="A7" s="3" t="inlineStr">
        <is>
          <t>Unpaid principal balance</t>
        </is>
      </c>
    </row>
    <row r="8">
      <c r="A8" s="4" t="inlineStr">
        <is>
          <t>With no related allowance recorded, Unpaid principal balance</t>
        </is>
      </c>
      <c r="B8" s="5" t="n">
        <v>1457</v>
      </c>
      <c r="D8" s="5" t="n">
        <v>1457</v>
      </c>
      <c r="F8" s="5" t="n">
        <v>1775</v>
      </c>
    </row>
    <row r="9">
      <c r="A9" s="4" t="inlineStr">
        <is>
          <t>With a related allowance recorded, Unpaid principal balance</t>
        </is>
      </c>
      <c r="B9" s="5" t="n">
        <v>854</v>
      </c>
      <c r="D9" s="5" t="n">
        <v>854</v>
      </c>
      <c r="F9" s="5" t="n">
        <v>1120</v>
      </c>
    </row>
    <row r="10">
      <c r="A10" s="4" t="inlineStr">
        <is>
          <t>Total</t>
        </is>
      </c>
      <c r="B10" s="5" t="n">
        <v>2311</v>
      </c>
      <c r="D10" s="5" t="n">
        <v>2311</v>
      </c>
      <c r="F10" s="5" t="n">
        <v>2895</v>
      </c>
    </row>
    <row r="11">
      <c r="A11" s="4" t="inlineStr">
        <is>
          <t>With a related allowance recorded, Related allowance</t>
        </is>
      </c>
      <c r="B11" s="5" t="n">
        <v>124</v>
      </c>
      <c r="D11" s="5" t="n">
        <v>124</v>
      </c>
      <c r="F11" s="5" t="n">
        <v>150</v>
      </c>
    </row>
    <row r="12">
      <c r="A12" s="3" t="inlineStr">
        <is>
          <t>Average recorded investment</t>
        </is>
      </c>
    </row>
    <row r="13">
      <c r="A13" s="4" t="inlineStr">
        <is>
          <t>With no related allowance recorded, Average recorded investment</t>
        </is>
      </c>
      <c r="B13" s="5" t="n">
        <v>1141</v>
      </c>
      <c r="C13" s="6" t="n">
        <v>974</v>
      </c>
      <c r="D13" s="5" t="n">
        <v>1155</v>
      </c>
      <c r="E13" s="6" t="n">
        <v>988</v>
      </c>
    </row>
    <row r="14">
      <c r="A14" s="4" t="inlineStr">
        <is>
          <t>With a related allowance recorded, Average recorded investment</t>
        </is>
      </c>
      <c r="B14" s="5" t="n">
        <v>850</v>
      </c>
      <c r="C14" s="5" t="n">
        <v>1092</v>
      </c>
      <c r="D14" s="5" t="n">
        <v>860</v>
      </c>
      <c r="E14" s="5" t="n">
        <v>1100</v>
      </c>
    </row>
    <row r="15">
      <c r="A15" s="4" t="inlineStr">
        <is>
          <t>Total</t>
        </is>
      </c>
      <c r="B15" s="5" t="n">
        <v>1991</v>
      </c>
      <c r="C15" s="5" t="n">
        <v>2066</v>
      </c>
      <c r="D15" s="5" t="n">
        <v>2015</v>
      </c>
      <c r="E15" s="5" t="n">
        <v>2088</v>
      </c>
    </row>
    <row r="16">
      <c r="A16" s="3" t="inlineStr">
        <is>
          <t>Interest income recognized</t>
        </is>
      </c>
    </row>
    <row r="17">
      <c r="A17" s="4" t="inlineStr">
        <is>
          <t>With no related allowance recorded, Interest income recognized</t>
        </is>
      </c>
      <c r="B17" s="5" t="n">
        <v>15</v>
      </c>
      <c r="C17" s="5" t="n">
        <v>13</v>
      </c>
      <c r="D17" s="5" t="n">
        <v>52</v>
      </c>
      <c r="E17" s="5" t="n">
        <v>39</v>
      </c>
    </row>
    <row r="18">
      <c r="A18" s="4" t="inlineStr">
        <is>
          <t>With a related allowance recorded, Interest income recognized</t>
        </is>
      </c>
      <c r="B18" s="5" t="n">
        <v>10</v>
      </c>
      <c r="C18" s="5" t="n">
        <v>13</v>
      </c>
      <c r="D18" s="5" t="n">
        <v>29</v>
      </c>
      <c r="E18" s="5" t="n">
        <v>37</v>
      </c>
    </row>
    <row r="19">
      <c r="A19" s="4" t="inlineStr">
        <is>
          <t>Total</t>
        </is>
      </c>
      <c r="B19" s="5" t="n">
        <v>25</v>
      </c>
      <c r="C19" s="6" t="n">
        <v>26</v>
      </c>
      <c r="D19" s="5" t="n">
        <v>81</v>
      </c>
      <c r="E19" s="5" t="n">
        <v>76</v>
      </c>
    </row>
    <row r="20">
      <c r="A20" s="4" t="inlineStr">
        <is>
          <t>First mortgage loans | 1-4 family residential</t>
        </is>
      </c>
    </row>
    <row r="21">
      <c r="A21" s="3" t="inlineStr">
        <is>
          <t>Recorded Investment</t>
        </is>
      </c>
    </row>
    <row r="22">
      <c r="A22" s="4" t="inlineStr">
        <is>
          <t>With no related allowance recorded, Recorded investment</t>
        </is>
      </c>
      <c r="B22" s="5" t="n">
        <v>1135</v>
      </c>
      <c r="D22" s="5" t="n">
        <v>1135</v>
      </c>
      <c r="F22" s="5" t="n">
        <v>1348</v>
      </c>
    </row>
    <row r="23">
      <c r="A23" s="4" t="inlineStr">
        <is>
          <t>With a related allowance recorded, Recorded investment</t>
        </is>
      </c>
      <c r="B23" s="5" t="n">
        <v>844</v>
      </c>
      <c r="D23" s="5" t="n">
        <v>844</v>
      </c>
      <c r="F23" s="5" t="n">
        <v>1075</v>
      </c>
    </row>
    <row r="24">
      <c r="A24" s="3" t="inlineStr">
        <is>
          <t>Unpaid principal balance</t>
        </is>
      </c>
    </row>
    <row r="25">
      <c r="A25" s="4" t="inlineStr">
        <is>
          <t>With no related allowance recorded, Unpaid principal balance</t>
        </is>
      </c>
      <c r="B25" s="5" t="n">
        <v>1457</v>
      </c>
      <c r="D25" s="5" t="n">
        <v>1457</v>
      </c>
      <c r="F25" s="5" t="n">
        <v>1676</v>
      </c>
    </row>
    <row r="26">
      <c r="A26" s="4" t="inlineStr">
        <is>
          <t>With a related allowance recorded, Unpaid principal balance</t>
        </is>
      </c>
      <c r="B26" s="5" t="n">
        <v>854</v>
      </c>
      <c r="D26" s="5" t="n">
        <v>854</v>
      </c>
      <c r="F26" s="5" t="n">
        <v>1120</v>
      </c>
    </row>
    <row r="27">
      <c r="A27" s="4" t="inlineStr">
        <is>
          <t>With a related allowance recorded, Related allowance</t>
        </is>
      </c>
      <c r="B27" s="6" t="n">
        <v>124</v>
      </c>
      <c r="D27" s="5" t="n">
        <v>124</v>
      </c>
      <c r="F27" s="5" t="n">
        <v>150</v>
      </c>
    </row>
    <row r="28">
      <c r="A28" s="3" t="inlineStr">
        <is>
          <t>Average recorded investment</t>
        </is>
      </c>
    </row>
    <row r="29">
      <c r="A29" s="4" t="inlineStr">
        <is>
          <t>With no related allowance recorded, Average recorded investment</t>
        </is>
      </c>
      <c r="D29" s="5" t="n">
        <v>1155</v>
      </c>
      <c r="E29" s="5" t="n">
        <v>988</v>
      </c>
    </row>
    <row r="30">
      <c r="A30" s="4" t="inlineStr">
        <is>
          <t>With a related allowance recorded, Average recorded investment</t>
        </is>
      </c>
      <c r="D30" s="5" t="n">
        <v>860</v>
      </c>
      <c r="E30" s="5" t="n">
        <v>1100</v>
      </c>
    </row>
    <row r="31">
      <c r="A31" s="3" t="inlineStr">
        <is>
          <t>Interest income recognized</t>
        </is>
      </c>
    </row>
    <row r="32">
      <c r="A32" s="4" t="inlineStr">
        <is>
          <t>With no related allowance recorded, Interest income recognized</t>
        </is>
      </c>
      <c r="D32" s="5" t="n">
        <v>52</v>
      </c>
      <c r="E32" s="5" t="n">
        <v>39</v>
      </c>
    </row>
    <row r="33">
      <c r="A33" s="4" t="inlineStr">
        <is>
          <t>With a related allowance recorded, Interest income recognized</t>
        </is>
      </c>
      <c r="D33" s="6" t="n">
        <v>29</v>
      </c>
      <c r="E33" s="6" t="n">
        <v>37</v>
      </c>
    </row>
    <row r="34">
      <c r="A34" s="4" t="inlineStr">
        <is>
          <t>Consumer loans</t>
        </is>
      </c>
    </row>
    <row r="35">
      <c r="A35" s="3" t="inlineStr">
        <is>
          <t>Recorded Investment</t>
        </is>
      </c>
    </row>
    <row r="36">
      <c r="A36" s="4" t="inlineStr">
        <is>
          <t>With no related allowance recorded, Recorded investment</t>
        </is>
      </c>
      <c r="F36" s="5" t="n">
        <v>99</v>
      </c>
    </row>
    <row r="37">
      <c r="A37" s="3" t="inlineStr">
        <is>
          <t>Unpaid principal balance</t>
        </is>
      </c>
    </row>
    <row r="38">
      <c r="A38" s="4" t="inlineStr">
        <is>
          <t>With no related allowance recorded, Unpaid principal balance</t>
        </is>
      </c>
      <c r="F38" s="6" t="n">
        <v>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5" customWidth="1" min="2" max="2"/>
    <col width="21" customWidth="1" min="3" max="3"/>
  </cols>
  <sheetData>
    <row r="1">
      <c r="A1" s="1" t="inlineStr">
        <is>
          <t>Loans and allowance for loan losses - Additional Information (Details)</t>
        </is>
      </c>
      <c r="B1" s="2" t="inlineStr">
        <is>
          <t>9 Months Ended</t>
        </is>
      </c>
    </row>
    <row r="2">
      <c r="B2" s="2" t="inlineStr">
        <is>
          <t>Sep. 30, 2021USD ($)item</t>
        </is>
      </c>
      <c r="C2" s="2" t="inlineStr">
        <is>
          <t>Dec. 31, 2020USD ($)</t>
        </is>
      </c>
    </row>
    <row r="3">
      <c r="A3" s="3" t="inlineStr">
        <is>
          <t>Accounts, Notes, Loans and Financing Receivable [Line Items]</t>
        </is>
      </c>
    </row>
    <row r="4">
      <c r="A4" s="4" t="inlineStr">
        <is>
          <t>Troubled debt restructuring</t>
        </is>
      </c>
      <c r="B4" s="6" t="n">
        <v>0</v>
      </c>
      <c r="C4" s="6" t="n">
        <v>0</v>
      </c>
    </row>
    <row r="5">
      <c r="A5" s="4" t="inlineStr">
        <is>
          <t>Outstanding amount</t>
        </is>
      </c>
      <c r="B5" s="6" t="n">
        <v>96151000</v>
      </c>
      <c r="C5" s="6" t="n">
        <v>98455000</v>
      </c>
    </row>
    <row r="6">
      <c r="A6" s="4" t="inlineStr">
        <is>
          <t>PPP</t>
        </is>
      </c>
    </row>
    <row r="7">
      <c r="A7" s="3" t="inlineStr">
        <is>
          <t>Accounts, Notes, Loans and Financing Receivable [Line Items]</t>
        </is>
      </c>
    </row>
    <row r="8">
      <c r="A8" s="4" t="inlineStr">
        <is>
          <t>Number of loans granted for deferral | item</t>
        </is>
      </c>
      <c r="B8" s="5" t="n">
        <v>50</v>
      </c>
    </row>
    <row r="9">
      <c r="A9" s="4" t="inlineStr">
        <is>
          <t>Total unpaid balance of loans granted for deferral</t>
        </is>
      </c>
      <c r="B9" s="6" t="n">
        <v>9700000</v>
      </c>
    </row>
    <row r="10">
      <c r="A10" s="4" t="inlineStr">
        <is>
          <t>Number of loans remain for deferral | item</t>
        </is>
      </c>
      <c r="B10" s="5" t="n">
        <v>2</v>
      </c>
    </row>
    <row r="11">
      <c r="A11" s="4" t="inlineStr">
        <is>
          <t>Total unpaid balance of loans remain for deferral</t>
        </is>
      </c>
      <c r="B11" s="6" t="n">
        <v>127000</v>
      </c>
    </row>
    <row r="12">
      <c r="A12" s="4" t="inlineStr">
        <is>
          <t>Outstanding amount</t>
        </is>
      </c>
      <c r="B12" s="6" t="n">
        <v>7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e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Losses)</t>
        </is>
      </c>
    </row>
    <row r="4">
      <c r="A4" s="4" t="inlineStr">
        <is>
          <t>Net income (losses)</t>
        </is>
      </c>
      <c r="B4" s="6" t="n">
        <v>17</v>
      </c>
      <c r="C4" s="6" t="n">
        <v>25</v>
      </c>
      <c r="D4" s="6" t="n">
        <v>2</v>
      </c>
      <c r="E4" s="6" t="n">
        <v>-199</v>
      </c>
    </row>
    <row r="5">
      <c r="A5" s="3" t="inlineStr">
        <is>
          <t>Unrealized net holding gain (loss) on securities</t>
        </is>
      </c>
    </row>
    <row r="6">
      <c r="A6" s="4" t="inlineStr">
        <is>
          <t>Unrealized net holding gain on securities arising during period, net of realized gains on sales</t>
        </is>
      </c>
      <c r="B6" s="5" t="n">
        <v>79</v>
      </c>
      <c r="C6" s="5" t="n">
        <v>376</v>
      </c>
      <c r="D6" s="5" t="n">
        <v>-1090</v>
      </c>
      <c r="E6" s="5" t="n">
        <v>1554</v>
      </c>
    </row>
    <row r="7">
      <c r="A7" s="4" t="inlineStr">
        <is>
          <t>Tax effect</t>
        </is>
      </c>
      <c r="B7" s="5" t="n">
        <v>-23</v>
      </c>
      <c r="C7" s="5" t="n">
        <v>-107</v>
      </c>
      <c r="D7" s="5" t="n">
        <v>311</v>
      </c>
      <c r="E7" s="5" t="n">
        <v>-443</v>
      </c>
    </row>
    <row r="8">
      <c r="A8" s="4" t="inlineStr">
        <is>
          <t>Other comprehensive (loss) income, net of taxes</t>
        </is>
      </c>
      <c r="B8" s="5" t="n">
        <v>56</v>
      </c>
      <c r="C8" s="5" t="n">
        <v>269</v>
      </c>
      <c r="D8" s="5" t="n">
        <v>-779</v>
      </c>
      <c r="E8" s="5" t="n">
        <v>1111</v>
      </c>
    </row>
    <row r="9">
      <c r="A9" s="4" t="inlineStr">
        <is>
          <t>Comprehensive (loss) income</t>
        </is>
      </c>
      <c r="B9" s="6" t="n">
        <v>73</v>
      </c>
      <c r="C9" s="6" t="n">
        <v>294</v>
      </c>
      <c r="D9" s="6" t="n">
        <v>-777</v>
      </c>
      <c r="E9" s="6" t="n">
        <v>9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Details) - USD ($)</t>
        </is>
      </c>
      <c r="B1" s="2" t="inlineStr">
        <is>
          <t>Sep. 30, 2021</t>
        </is>
      </c>
      <c r="C1" s="2" t="inlineStr">
        <is>
          <t>Dec. 31, 2020</t>
        </is>
      </c>
    </row>
    <row r="2">
      <c r="A2" s="3" t="inlineStr">
        <is>
          <t>Other Real Estate Owned</t>
        </is>
      </c>
    </row>
    <row r="3">
      <c r="A3" s="4" t="inlineStr">
        <is>
          <t>Other real estate owned</t>
        </is>
      </c>
      <c r="B3" s="6" t="n">
        <v>118000</v>
      </c>
      <c r="C3" s="6" t="n">
        <v>0</v>
      </c>
    </row>
    <row r="4">
      <c r="A4" s="4" t="inlineStr">
        <is>
          <t>Investment of consumer mortgage loans secured by residential real estate properties</t>
        </is>
      </c>
      <c r="B4" s="6" t="n">
        <v>60000</v>
      </c>
      <c r="C4" s="6" t="n">
        <v>11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Other Real Estate Owned - Movement in OREO (Details) - USD ($) $ in Thousands</t>
        </is>
      </c>
      <c r="B1" s="2" t="inlineStr">
        <is>
          <t>3 Months Ended</t>
        </is>
      </c>
      <c r="C1" s="2" t="inlineStr">
        <is>
          <t>9 Months Ended</t>
        </is>
      </c>
    </row>
    <row r="2">
      <c r="B2" s="2" t="inlineStr">
        <is>
          <t>Sep. 30, 2021</t>
        </is>
      </c>
      <c r="C2" s="2" t="inlineStr">
        <is>
          <t>Sep. 30, 2021</t>
        </is>
      </c>
    </row>
    <row r="3">
      <c r="A3" s="3" t="inlineStr">
        <is>
          <t>Other Real Estate Owned</t>
        </is>
      </c>
    </row>
    <row r="4">
      <c r="A4" s="4" t="inlineStr">
        <is>
          <t>Transfer of loan to OREO</t>
        </is>
      </c>
      <c r="B4" s="6" t="n">
        <v>118</v>
      </c>
      <c r="C4" s="6" t="n">
        <v>187</v>
      </c>
    </row>
    <row r="5">
      <c r="A5" s="4" t="inlineStr">
        <is>
          <t>Other Real Estate, Disposals</t>
        </is>
      </c>
      <c r="B5" s="5" t="n">
        <v>68</v>
      </c>
      <c r="C5" s="5" t="n">
        <v>68</v>
      </c>
    </row>
    <row r="6">
      <c r="A6" s="4" t="inlineStr">
        <is>
          <t>Gross gain realized on transfer to OREO</t>
        </is>
      </c>
      <c r="B6" s="6" t="n">
        <v>9</v>
      </c>
      <c r="C6" s="6" t="n">
        <v>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Deposits - Scheduled maturities of time deposits (Details) $ in Thousands</t>
        </is>
      </c>
      <c r="B1" s="2" t="inlineStr">
        <is>
          <t>Sep. 30, 2021USD ($)</t>
        </is>
      </c>
    </row>
    <row r="2">
      <c r="A2" s="3" t="inlineStr">
        <is>
          <t>Maturities of time deposits</t>
        </is>
      </c>
    </row>
    <row r="3">
      <c r="A3" s="4" t="inlineStr">
        <is>
          <t>2022</t>
        </is>
      </c>
      <c r="B3" s="6" t="n">
        <v>39392</v>
      </c>
    </row>
    <row r="4">
      <c r="A4" s="4" t="inlineStr">
        <is>
          <t>2023</t>
        </is>
      </c>
      <c r="B4" s="5" t="n">
        <v>14765</v>
      </c>
    </row>
    <row r="5">
      <c r="A5" s="4" t="inlineStr">
        <is>
          <t>2024</t>
        </is>
      </c>
      <c r="B5" s="5" t="n">
        <v>10282</v>
      </c>
    </row>
    <row r="6">
      <c r="A6" s="4" t="inlineStr">
        <is>
          <t>2025</t>
        </is>
      </c>
      <c r="B6" s="5" t="n">
        <v>5695</v>
      </c>
    </row>
    <row r="7">
      <c r="A7" s="4" t="inlineStr">
        <is>
          <t>2026 and beyond</t>
        </is>
      </c>
      <c r="B7" s="5" t="n">
        <v>4263</v>
      </c>
    </row>
    <row r="8">
      <c r="A8" s="4" t="inlineStr">
        <is>
          <t>Total</t>
        </is>
      </c>
      <c r="B8" s="6" t="n">
        <v>743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 USD ($) $ in Thousands</t>
        </is>
      </c>
      <c r="B1" s="2" t="inlineStr">
        <is>
          <t>Sep. 30, 2021</t>
        </is>
      </c>
      <c r="C1" s="2" t="inlineStr">
        <is>
          <t>Dec. 31, 2020</t>
        </is>
      </c>
    </row>
    <row r="2">
      <c r="A2" s="3" t="inlineStr">
        <is>
          <t>Deposit Liability [Line Items]</t>
        </is>
      </c>
    </row>
    <row r="3">
      <c r="A3" s="4" t="inlineStr">
        <is>
          <t>Total deposits held by directors and officers</t>
        </is>
      </c>
      <c r="B3" s="6" t="n">
        <v>205116</v>
      </c>
      <c r="C3" s="6" t="n">
        <v>186404</v>
      </c>
    </row>
    <row r="4">
      <c r="A4" s="4" t="inlineStr">
        <is>
          <t>Directors and Officers</t>
        </is>
      </c>
    </row>
    <row r="5">
      <c r="A5" s="3" t="inlineStr">
        <is>
          <t>Deposit Liability [Line Items]</t>
        </is>
      </c>
    </row>
    <row r="6">
      <c r="A6" s="4" t="inlineStr">
        <is>
          <t>Total deposits held by directors and officers</t>
        </is>
      </c>
      <c r="B6" s="6" t="n">
        <v>1600</v>
      </c>
      <c r="C6" s="6" t="n">
        <v>4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s>
  <sheetData>
    <row r="1">
      <c r="A1" s="1" t="inlineStr">
        <is>
          <t>Other Borrowings (Details) - USD ($) $ in Thousands</t>
        </is>
      </c>
      <c r="B1" s="2" t="inlineStr">
        <is>
          <t>May 21, 2021</t>
        </is>
      </c>
      <c r="C1" s="2" t="inlineStr">
        <is>
          <t>Sep. 30, 2021</t>
        </is>
      </c>
      <c r="D1" s="2" t="inlineStr">
        <is>
          <t>Sep. 30, 2020</t>
        </is>
      </c>
    </row>
    <row r="2">
      <c r="A2" s="3" t="inlineStr">
        <is>
          <t>Other Borrowings.</t>
        </is>
      </c>
    </row>
    <row r="3">
      <c r="A3" s="4" t="inlineStr">
        <is>
          <t>Proceeds from FHLB Advance</t>
        </is>
      </c>
      <c r="B3" s="6" t="n">
        <v>5000</v>
      </c>
      <c r="C3" s="6" t="n">
        <v>5000</v>
      </c>
      <c r="D3" s="6" t="n">
        <v>4000</v>
      </c>
    </row>
    <row r="4">
      <c r="A4" s="4" t="inlineStr">
        <is>
          <t>Repayment of FHLB Advance</t>
        </is>
      </c>
      <c r="B4" s="6" t="n">
        <v>4000</v>
      </c>
      <c r="C4" s="6" t="n">
        <v>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Sep. 30, 2021</t>
        </is>
      </c>
      <c r="C1" s="2" t="inlineStr">
        <is>
          <t>Dec. 31, 2020</t>
        </is>
      </c>
    </row>
    <row r="2">
      <c r="A2" s="3" t="inlineStr">
        <is>
          <t>Assets, Fair Value Disclosure [Abstract]</t>
        </is>
      </c>
    </row>
    <row r="3">
      <c r="A3" s="4" t="inlineStr">
        <is>
          <t>Securities available for sale</t>
        </is>
      </c>
      <c r="B3" s="6" t="n">
        <v>96994</v>
      </c>
      <c r="C3" s="6" t="n">
        <v>81620</v>
      </c>
    </row>
    <row r="4">
      <c r="A4" s="4" t="inlineStr">
        <is>
          <t>U.S. government agency obligations</t>
        </is>
      </c>
    </row>
    <row r="5">
      <c r="A5" s="3" t="inlineStr">
        <is>
          <t>Assets, Fair Value Disclosure [Abstract]</t>
        </is>
      </c>
    </row>
    <row r="6">
      <c r="A6" s="4" t="inlineStr">
        <is>
          <t>Securities available for sale</t>
        </is>
      </c>
      <c r="B6" s="5" t="n">
        <v>10445</v>
      </c>
      <c r="C6" s="5" t="n">
        <v>7147</v>
      </c>
    </row>
    <row r="7">
      <c r="A7" s="4" t="inlineStr">
        <is>
          <t>Municipal obligations</t>
        </is>
      </c>
    </row>
    <row r="8">
      <c r="A8" s="3" t="inlineStr">
        <is>
          <t>Assets, Fair Value Disclosure [Abstract]</t>
        </is>
      </c>
    </row>
    <row r="9">
      <c r="A9" s="4" t="inlineStr">
        <is>
          <t>Securities available for sale</t>
        </is>
      </c>
      <c r="B9" s="5" t="n">
        <v>10845</v>
      </c>
      <c r="C9" s="5" t="n">
        <v>10980</v>
      </c>
    </row>
    <row r="10">
      <c r="A10" s="4" t="inlineStr">
        <is>
          <t>Mortgage-backed residential obligations</t>
        </is>
      </c>
    </row>
    <row r="11">
      <c r="A11" s="3" t="inlineStr">
        <is>
          <t>Assets, Fair Value Disclosure [Abstract]</t>
        </is>
      </c>
    </row>
    <row r="12">
      <c r="A12" s="4" t="inlineStr">
        <is>
          <t>Securities available for sale</t>
        </is>
      </c>
      <c r="B12" s="5" t="n">
        <v>45478</v>
      </c>
      <c r="C12" s="5" t="n">
        <v>43094</v>
      </c>
    </row>
    <row r="13">
      <c r="A13" s="4" t="inlineStr">
        <is>
          <t>Collateralized mortgage obligations</t>
        </is>
      </c>
    </row>
    <row r="14">
      <c r="A14" s="3" t="inlineStr">
        <is>
          <t>Assets, Fair Value Disclosure [Abstract]</t>
        </is>
      </c>
    </row>
    <row r="15">
      <c r="A15" s="4" t="inlineStr">
        <is>
          <t>Securities available for sale</t>
        </is>
      </c>
      <c r="B15" s="5" t="n">
        <v>30226</v>
      </c>
      <c r="C15" s="5" t="n">
        <v>20399</v>
      </c>
    </row>
    <row r="16">
      <c r="A16" s="4" t="inlineStr">
        <is>
          <t>Recurring</t>
        </is>
      </c>
    </row>
    <row r="17">
      <c r="A17" s="3" t="inlineStr">
        <is>
          <t>Assets, Fair Value Disclosure [Abstract]</t>
        </is>
      </c>
    </row>
    <row r="18">
      <c r="A18" s="4" t="inlineStr">
        <is>
          <t>Loans held for sale</t>
        </is>
      </c>
      <c r="B18" s="5" t="n">
        <v>972</v>
      </c>
      <c r="C18" s="5" t="n">
        <v>1972</v>
      </c>
    </row>
    <row r="19">
      <c r="A19" s="4" t="inlineStr">
        <is>
          <t>Total</t>
        </is>
      </c>
      <c r="B19" s="5" t="n">
        <v>97966</v>
      </c>
      <c r="C19" s="5" t="n">
        <v>83592</v>
      </c>
    </row>
    <row r="20">
      <c r="A20" s="4" t="inlineStr">
        <is>
          <t>Recurring | U.S. government agency obligations</t>
        </is>
      </c>
    </row>
    <row r="21">
      <c r="A21" s="3" t="inlineStr">
        <is>
          <t>Assets, Fair Value Disclosure [Abstract]</t>
        </is>
      </c>
    </row>
    <row r="22">
      <c r="A22" s="4" t="inlineStr">
        <is>
          <t>Securities available for sale</t>
        </is>
      </c>
      <c r="B22" s="5" t="n">
        <v>10445</v>
      </c>
      <c r="C22" s="5" t="n">
        <v>7147</v>
      </c>
    </row>
    <row r="23">
      <c r="A23" s="4" t="inlineStr">
        <is>
          <t>Recurring | Municipal obligations</t>
        </is>
      </c>
    </row>
    <row r="24">
      <c r="A24" s="3" t="inlineStr">
        <is>
          <t>Assets, Fair Value Disclosure [Abstract]</t>
        </is>
      </c>
    </row>
    <row r="25">
      <c r="A25" s="4" t="inlineStr">
        <is>
          <t>Securities available for sale</t>
        </is>
      </c>
      <c r="B25" s="5" t="n">
        <v>10845</v>
      </c>
      <c r="C25" s="5" t="n">
        <v>10980</v>
      </c>
    </row>
    <row r="26">
      <c r="A26" s="4" t="inlineStr">
        <is>
          <t>Recurring | Mortgage-backed residential obligations</t>
        </is>
      </c>
    </row>
    <row r="27">
      <c r="A27" s="3" t="inlineStr">
        <is>
          <t>Assets, Fair Value Disclosure [Abstract]</t>
        </is>
      </c>
    </row>
    <row r="28">
      <c r="A28" s="4" t="inlineStr">
        <is>
          <t>Securities available for sale</t>
        </is>
      </c>
      <c r="B28" s="5" t="n">
        <v>45478</v>
      </c>
      <c r="C28" s="5" t="n">
        <v>43094</v>
      </c>
    </row>
    <row r="29">
      <c r="A29" s="4" t="inlineStr">
        <is>
          <t>Recurring | Collateralized mortgage obligations</t>
        </is>
      </c>
    </row>
    <row r="30">
      <c r="A30" s="3" t="inlineStr">
        <is>
          <t>Assets, Fair Value Disclosure [Abstract]</t>
        </is>
      </c>
    </row>
    <row r="31">
      <c r="A31" s="4" t="inlineStr">
        <is>
          <t>Securities available for sale</t>
        </is>
      </c>
      <c r="B31" s="5" t="n">
        <v>30226</v>
      </c>
      <c r="C31" s="5" t="n">
        <v>20399</v>
      </c>
    </row>
    <row r="32">
      <c r="A32" s="4" t="inlineStr">
        <is>
          <t>Recurring | Level 1</t>
        </is>
      </c>
    </row>
    <row r="33">
      <c r="A33" s="3" t="inlineStr">
        <is>
          <t>Assets, Fair Value Disclosure [Abstract]</t>
        </is>
      </c>
    </row>
    <row r="34">
      <c r="A34" s="4" t="inlineStr">
        <is>
          <t>Loans held for sale</t>
        </is>
      </c>
      <c r="B34" s="5" t="n">
        <v>0</v>
      </c>
      <c r="C34" s="5" t="n">
        <v>0</v>
      </c>
    </row>
    <row r="35">
      <c r="A35" s="4" t="inlineStr">
        <is>
          <t>Total</t>
        </is>
      </c>
      <c r="B35" s="5" t="n">
        <v>0</v>
      </c>
      <c r="C35" s="5" t="n">
        <v>0</v>
      </c>
    </row>
    <row r="36">
      <c r="A36" s="4" t="inlineStr">
        <is>
          <t>Recurring | Level 1 | U.S. government agency obligations</t>
        </is>
      </c>
    </row>
    <row r="37">
      <c r="A37" s="3" t="inlineStr">
        <is>
          <t>Assets, Fair Value Disclosure [Abstract]</t>
        </is>
      </c>
    </row>
    <row r="38">
      <c r="A38" s="4" t="inlineStr">
        <is>
          <t>Securities available for sale</t>
        </is>
      </c>
      <c r="B38" s="5" t="n">
        <v>0</v>
      </c>
      <c r="C38" s="5" t="n">
        <v>0</v>
      </c>
    </row>
    <row r="39">
      <c r="A39" s="4" t="inlineStr">
        <is>
          <t>Recurring | Level 1 | Municipal obligations</t>
        </is>
      </c>
    </row>
    <row r="40">
      <c r="A40" s="3" t="inlineStr">
        <is>
          <t>Assets, Fair Value Disclosure [Abstract]</t>
        </is>
      </c>
    </row>
    <row r="41">
      <c r="A41" s="4" t="inlineStr">
        <is>
          <t>Securities available for sale</t>
        </is>
      </c>
      <c r="B41" s="5" t="n">
        <v>0</v>
      </c>
      <c r="C41" s="5" t="n">
        <v>0</v>
      </c>
    </row>
    <row r="42">
      <c r="A42" s="4" t="inlineStr">
        <is>
          <t>Recurring | Level 1 | Mortgage-backed residential obligations</t>
        </is>
      </c>
    </row>
    <row r="43">
      <c r="A43" s="3" t="inlineStr">
        <is>
          <t>Assets, Fair Value Disclosure [Abstract]</t>
        </is>
      </c>
    </row>
    <row r="44">
      <c r="A44" s="4" t="inlineStr">
        <is>
          <t>Securities available for sale</t>
        </is>
      </c>
      <c r="B44" s="5" t="n">
        <v>0</v>
      </c>
      <c r="C44" s="5" t="n">
        <v>0</v>
      </c>
    </row>
    <row r="45">
      <c r="A45" s="4" t="inlineStr">
        <is>
          <t>Recurring | Level 1 | Collateralized mortgage obligations</t>
        </is>
      </c>
    </row>
    <row r="46">
      <c r="A46" s="3" t="inlineStr">
        <is>
          <t>Assets, Fair Value Disclosure [Abstract]</t>
        </is>
      </c>
    </row>
    <row r="47">
      <c r="A47" s="4" t="inlineStr">
        <is>
          <t>Securities available for sale</t>
        </is>
      </c>
      <c r="B47" s="5" t="n">
        <v>0</v>
      </c>
      <c r="C47" s="5" t="n">
        <v>0</v>
      </c>
    </row>
    <row r="48">
      <c r="A48" s="4" t="inlineStr">
        <is>
          <t>Recurring | Level 2</t>
        </is>
      </c>
    </row>
    <row r="49">
      <c r="A49" s="3" t="inlineStr">
        <is>
          <t>Assets, Fair Value Disclosure [Abstract]</t>
        </is>
      </c>
    </row>
    <row r="50">
      <c r="A50" s="4" t="inlineStr">
        <is>
          <t>Loans held for sale</t>
        </is>
      </c>
      <c r="B50" s="5" t="n">
        <v>972</v>
      </c>
      <c r="C50" s="5" t="n">
        <v>1972</v>
      </c>
    </row>
    <row r="51">
      <c r="A51" s="4" t="inlineStr">
        <is>
          <t>Total</t>
        </is>
      </c>
      <c r="B51" s="5" t="n">
        <v>97966</v>
      </c>
      <c r="C51" s="5" t="n">
        <v>83592</v>
      </c>
    </row>
    <row r="52">
      <c r="A52" s="4" t="inlineStr">
        <is>
          <t>Recurring | Level 2 | U.S. government agency obligations</t>
        </is>
      </c>
    </row>
    <row r="53">
      <c r="A53" s="3" t="inlineStr">
        <is>
          <t>Assets, Fair Value Disclosure [Abstract]</t>
        </is>
      </c>
    </row>
    <row r="54">
      <c r="A54" s="4" t="inlineStr">
        <is>
          <t>Securities available for sale</t>
        </is>
      </c>
      <c r="B54" s="5" t="n">
        <v>10445</v>
      </c>
      <c r="C54" s="5" t="n">
        <v>7147</v>
      </c>
    </row>
    <row r="55">
      <c r="A55" s="4" t="inlineStr">
        <is>
          <t>Recurring | Level 2 | Municipal obligations</t>
        </is>
      </c>
    </row>
    <row r="56">
      <c r="A56" s="3" t="inlineStr">
        <is>
          <t>Assets, Fair Value Disclosure [Abstract]</t>
        </is>
      </c>
    </row>
    <row r="57">
      <c r="A57" s="4" t="inlineStr">
        <is>
          <t>Securities available for sale</t>
        </is>
      </c>
      <c r="B57" s="5" t="n">
        <v>10845</v>
      </c>
      <c r="C57" s="5" t="n">
        <v>10980</v>
      </c>
    </row>
    <row r="58">
      <c r="A58" s="4" t="inlineStr">
        <is>
          <t>Recurring | Level 2 | Mortgage-backed residential obligations</t>
        </is>
      </c>
    </row>
    <row r="59">
      <c r="A59" s="3" t="inlineStr">
        <is>
          <t>Assets, Fair Value Disclosure [Abstract]</t>
        </is>
      </c>
    </row>
    <row r="60">
      <c r="A60" s="4" t="inlineStr">
        <is>
          <t>Securities available for sale</t>
        </is>
      </c>
      <c r="B60" s="5" t="n">
        <v>45478</v>
      </c>
      <c r="C60" s="5" t="n">
        <v>43094</v>
      </c>
    </row>
    <row r="61">
      <c r="A61" s="4" t="inlineStr">
        <is>
          <t>Recurring | Level 2 | Collateralized mortgage obligations</t>
        </is>
      </c>
    </row>
    <row r="62">
      <c r="A62" s="3" t="inlineStr">
        <is>
          <t>Assets, Fair Value Disclosure [Abstract]</t>
        </is>
      </c>
    </row>
    <row r="63">
      <c r="A63" s="4" t="inlineStr">
        <is>
          <t>Securities available for sale</t>
        </is>
      </c>
      <c r="B63" s="5" t="n">
        <v>30226</v>
      </c>
      <c r="C63" s="5" t="n">
        <v>20399</v>
      </c>
    </row>
    <row r="64">
      <c r="A64" s="4" t="inlineStr">
        <is>
          <t>Recurring | Level 3</t>
        </is>
      </c>
    </row>
    <row r="65">
      <c r="A65" s="3" t="inlineStr">
        <is>
          <t>Assets, Fair Value Disclosure [Abstract]</t>
        </is>
      </c>
    </row>
    <row r="66">
      <c r="A66" s="4" t="inlineStr">
        <is>
          <t>Loans held for sale</t>
        </is>
      </c>
      <c r="B66" s="5" t="n">
        <v>0</v>
      </c>
      <c r="C66" s="5" t="n">
        <v>0</v>
      </c>
    </row>
    <row r="67">
      <c r="A67" s="4" t="inlineStr">
        <is>
          <t>Total</t>
        </is>
      </c>
      <c r="B67" s="5" t="n">
        <v>0</v>
      </c>
      <c r="C67" s="5" t="n">
        <v>0</v>
      </c>
    </row>
    <row r="68">
      <c r="A68" s="4" t="inlineStr">
        <is>
          <t>Recurring | Level 3 | U.S. government agency obligations</t>
        </is>
      </c>
    </row>
    <row r="69">
      <c r="A69" s="3" t="inlineStr">
        <is>
          <t>Assets, Fair Value Disclosure [Abstract]</t>
        </is>
      </c>
    </row>
    <row r="70">
      <c r="A70" s="4" t="inlineStr">
        <is>
          <t>Securities available for sale</t>
        </is>
      </c>
      <c r="B70" s="5" t="n">
        <v>0</v>
      </c>
      <c r="C70" s="5" t="n">
        <v>0</v>
      </c>
    </row>
    <row r="71">
      <c r="A71" s="4" t="inlineStr">
        <is>
          <t>Recurring | Level 3 | Municipal obligations</t>
        </is>
      </c>
    </row>
    <row r="72">
      <c r="A72" s="3" t="inlineStr">
        <is>
          <t>Assets, Fair Value Disclosure [Abstract]</t>
        </is>
      </c>
    </row>
    <row r="73">
      <c r="A73" s="4" t="inlineStr">
        <is>
          <t>Securities available for sale</t>
        </is>
      </c>
      <c r="B73" s="5" t="n">
        <v>0</v>
      </c>
      <c r="C73" s="5" t="n">
        <v>0</v>
      </c>
    </row>
    <row r="74">
      <c r="A74" s="4" t="inlineStr">
        <is>
          <t>Recurring | Level 3 | Mortgage-backed residential obligations</t>
        </is>
      </c>
    </row>
    <row r="75">
      <c r="A75" s="3" t="inlineStr">
        <is>
          <t>Assets, Fair Value Disclosure [Abstract]</t>
        </is>
      </c>
    </row>
    <row r="76">
      <c r="A76" s="4" t="inlineStr">
        <is>
          <t>Securities available for sale</t>
        </is>
      </c>
      <c r="B76" s="5" t="n">
        <v>0</v>
      </c>
      <c r="C76" s="5" t="n">
        <v>0</v>
      </c>
    </row>
    <row r="77">
      <c r="A77" s="4" t="inlineStr">
        <is>
          <t>Recurring | Level 3 | Collateralized mortgage obligations</t>
        </is>
      </c>
    </row>
    <row r="78">
      <c r="A78" s="3" t="inlineStr">
        <is>
          <t>Assets, Fair Value Disclosure [Abstract]</t>
        </is>
      </c>
    </row>
    <row r="79">
      <c r="A79" s="4" t="inlineStr">
        <is>
          <t>Securities available for sale</t>
        </is>
      </c>
      <c r="B79" s="6" t="n">
        <v>0</v>
      </c>
      <c r="C7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Nonrecurring - USD ($) $ in Thousands</t>
        </is>
      </c>
      <c r="B1" s="2" t="inlineStr">
        <is>
          <t>Sep. 30, 2021</t>
        </is>
      </c>
      <c r="C1" s="2" t="inlineStr">
        <is>
          <t>Dec. 31, 2020</t>
        </is>
      </c>
    </row>
    <row r="2">
      <c r="A2" s="4" t="inlineStr">
        <is>
          <t>Impaired loans</t>
        </is>
      </c>
    </row>
    <row r="3">
      <c r="A3" s="3" t="inlineStr">
        <is>
          <t>Fair Value, Assets and Liabilities Measured on Recurring and Nonrecurring Basis [Line Items]</t>
        </is>
      </c>
    </row>
    <row r="4">
      <c r="A4" s="4" t="inlineStr">
        <is>
          <t>Assets</t>
        </is>
      </c>
      <c r="B4" s="6" t="n">
        <v>721</v>
      </c>
      <c r="C4" s="6" t="n">
        <v>925</v>
      </c>
    </row>
    <row r="5">
      <c r="A5" s="4" t="inlineStr">
        <is>
          <t>OREO</t>
        </is>
      </c>
    </row>
    <row r="6">
      <c r="A6" s="3" t="inlineStr">
        <is>
          <t>Fair Value, Assets and Liabilities Measured on Recurring and Nonrecurring Basis [Line Items]</t>
        </is>
      </c>
    </row>
    <row r="7">
      <c r="A7" s="4" t="inlineStr">
        <is>
          <t>Assets</t>
        </is>
      </c>
      <c r="B7" s="5" t="n">
        <v>118</v>
      </c>
    </row>
    <row r="8">
      <c r="A8" s="4" t="inlineStr">
        <is>
          <t>Level 1 | Impaired loans</t>
        </is>
      </c>
    </row>
    <row r="9">
      <c r="A9" s="3" t="inlineStr">
        <is>
          <t>Fair Value, Assets and Liabilities Measured on Recurring and Nonrecurring Basis [Line Items]</t>
        </is>
      </c>
    </row>
    <row r="10">
      <c r="A10" s="4" t="inlineStr">
        <is>
          <t>Assets</t>
        </is>
      </c>
      <c r="B10" s="5" t="n">
        <v>0</v>
      </c>
      <c r="C10" s="5" t="n">
        <v>0</v>
      </c>
    </row>
    <row r="11">
      <c r="A11" s="4" t="inlineStr">
        <is>
          <t>Level 1 | OREO</t>
        </is>
      </c>
    </row>
    <row r="12">
      <c r="A12" s="3" t="inlineStr">
        <is>
          <t>Fair Value, Assets and Liabilities Measured on Recurring and Nonrecurring Basis [Line Items]</t>
        </is>
      </c>
    </row>
    <row r="13">
      <c r="A13" s="4" t="inlineStr">
        <is>
          <t>Assets</t>
        </is>
      </c>
      <c r="B13" s="5" t="n">
        <v>0</v>
      </c>
    </row>
    <row r="14">
      <c r="A14" s="4" t="inlineStr">
        <is>
          <t>Level 2 | Impaired loans</t>
        </is>
      </c>
    </row>
    <row r="15">
      <c r="A15" s="3" t="inlineStr">
        <is>
          <t>Fair Value, Assets and Liabilities Measured on Recurring and Nonrecurring Basis [Line Items]</t>
        </is>
      </c>
    </row>
    <row r="16">
      <c r="A16" s="4" t="inlineStr">
        <is>
          <t>Assets</t>
        </is>
      </c>
      <c r="B16" s="5" t="n">
        <v>0</v>
      </c>
      <c r="C16" s="5" t="n">
        <v>0</v>
      </c>
    </row>
    <row r="17">
      <c r="A17" s="4" t="inlineStr">
        <is>
          <t>Level 2 | OREO</t>
        </is>
      </c>
    </row>
    <row r="18">
      <c r="A18" s="3" t="inlineStr">
        <is>
          <t>Fair Value, Assets and Liabilities Measured on Recurring and Nonrecurring Basis [Line Items]</t>
        </is>
      </c>
    </row>
    <row r="19">
      <c r="A19" s="4" t="inlineStr">
        <is>
          <t>Assets</t>
        </is>
      </c>
      <c r="B19" s="5" t="n">
        <v>0</v>
      </c>
    </row>
    <row r="20">
      <c r="A20" s="4" t="inlineStr">
        <is>
          <t>Level 3 | Impaired loans</t>
        </is>
      </c>
    </row>
    <row r="21">
      <c r="A21" s="3" t="inlineStr">
        <is>
          <t>Fair Value, Assets and Liabilities Measured on Recurring and Nonrecurring Basis [Line Items]</t>
        </is>
      </c>
    </row>
    <row r="22">
      <c r="A22" s="4" t="inlineStr">
        <is>
          <t>Assets</t>
        </is>
      </c>
      <c r="B22" s="5" t="n">
        <v>721</v>
      </c>
      <c r="C22" s="6" t="n">
        <v>925</v>
      </c>
    </row>
    <row r="23">
      <c r="A23" s="4" t="inlineStr">
        <is>
          <t>Level 3 | OREO</t>
        </is>
      </c>
    </row>
    <row r="24">
      <c r="A24" s="3" t="inlineStr">
        <is>
          <t>Fair Value, Assets and Liabilities Measured on Recurring and Nonrecurring Basis [Line Items]</t>
        </is>
      </c>
    </row>
    <row r="25">
      <c r="A25" s="4" t="inlineStr">
        <is>
          <t>Assets</t>
        </is>
      </c>
      <c r="B25" s="6" t="n">
        <v>1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1</t>
        </is>
      </c>
      <c r="C1" s="2" t="inlineStr">
        <is>
          <t>Dec. 31, 2020</t>
        </is>
      </c>
    </row>
    <row r="2">
      <c r="A2" s="4" t="inlineStr">
        <is>
          <t>Level 1</t>
        </is>
      </c>
    </row>
    <row r="3">
      <c r="A3" s="3" t="inlineStr">
        <is>
          <t>Financial assets:</t>
        </is>
      </c>
    </row>
    <row r="4">
      <c r="A4" s="4" t="inlineStr">
        <is>
          <t>Loans, net</t>
        </is>
      </c>
      <c r="B4" s="6" t="n">
        <v>0</v>
      </c>
      <c r="C4" s="6" t="n">
        <v>0</v>
      </c>
    </row>
    <row r="5">
      <c r="A5" s="3" t="inlineStr">
        <is>
          <t>Financial liabilities:</t>
        </is>
      </c>
    </row>
    <row r="6">
      <c r="A6" s="4" t="inlineStr">
        <is>
          <t>Interest-bearing deposits</t>
        </is>
      </c>
      <c r="B6" s="5" t="n">
        <v>0</v>
      </c>
      <c r="C6" s="5" t="n">
        <v>0</v>
      </c>
    </row>
    <row r="7">
      <c r="A7" s="4" t="inlineStr">
        <is>
          <t>FHLB Advance</t>
        </is>
      </c>
      <c r="B7" s="5" t="n">
        <v>0</v>
      </c>
      <c r="C7" s="5" t="n">
        <v>0</v>
      </c>
    </row>
    <row r="8">
      <c r="A8" s="4" t="inlineStr">
        <is>
          <t>Level 2</t>
        </is>
      </c>
    </row>
    <row r="9">
      <c r="A9" s="3" t="inlineStr">
        <is>
          <t>Financial assets:</t>
        </is>
      </c>
    </row>
    <row r="10">
      <c r="A10" s="4" t="inlineStr">
        <is>
          <t>Loans, net</t>
        </is>
      </c>
      <c r="B10" s="5" t="n">
        <v>98483</v>
      </c>
      <c r="C10" s="5" t="n">
        <v>102034</v>
      </c>
    </row>
    <row r="11">
      <c r="A11" s="3" t="inlineStr">
        <is>
          <t>Financial liabilities:</t>
        </is>
      </c>
    </row>
    <row r="12">
      <c r="A12" s="4" t="inlineStr">
        <is>
          <t>Interest-bearing deposits</t>
        </is>
      </c>
      <c r="B12" s="5" t="n">
        <v>191318</v>
      </c>
      <c r="C12" s="5" t="n">
        <v>177280</v>
      </c>
    </row>
    <row r="13">
      <c r="A13" s="4" t="inlineStr">
        <is>
          <t>FHLB Advance</t>
        </is>
      </c>
      <c r="B13" s="5" t="n">
        <v>5009</v>
      </c>
      <c r="C13" s="5" t="n">
        <v>4012</v>
      </c>
    </row>
    <row r="14">
      <c r="A14" s="4" t="inlineStr">
        <is>
          <t>Level 3</t>
        </is>
      </c>
    </row>
    <row r="15">
      <c r="A15" s="3" t="inlineStr">
        <is>
          <t>Financial assets:</t>
        </is>
      </c>
    </row>
    <row r="16">
      <c r="A16" s="4" t="inlineStr">
        <is>
          <t>Loans, net</t>
        </is>
      </c>
      <c r="B16" s="5" t="n">
        <v>0</v>
      </c>
      <c r="C16" s="5" t="n">
        <v>0</v>
      </c>
    </row>
    <row r="17">
      <c r="A17" s="3" t="inlineStr">
        <is>
          <t>Financial liabilities:</t>
        </is>
      </c>
    </row>
    <row r="18">
      <c r="A18" s="4" t="inlineStr">
        <is>
          <t>Interest-bearing deposits</t>
        </is>
      </c>
      <c r="B18" s="5" t="n">
        <v>0</v>
      </c>
      <c r="C18" s="5" t="n">
        <v>0</v>
      </c>
    </row>
    <row r="19">
      <c r="A19" s="4" t="inlineStr">
        <is>
          <t>FHLB Advance</t>
        </is>
      </c>
      <c r="B19" s="5" t="n">
        <v>0</v>
      </c>
      <c r="C19" s="5" t="n">
        <v>0</v>
      </c>
    </row>
    <row r="20">
      <c r="A20" s="4" t="inlineStr">
        <is>
          <t>Carrying Amount</t>
        </is>
      </c>
    </row>
    <row r="21">
      <c r="A21" s="3" t="inlineStr">
        <is>
          <t>Financial assets:</t>
        </is>
      </c>
    </row>
    <row r="22">
      <c r="A22" s="4" t="inlineStr">
        <is>
          <t>Loans, net</t>
        </is>
      </c>
      <c r="B22" s="5" t="n">
        <v>96151</v>
      </c>
      <c r="C22" s="5" t="n">
        <v>98455</v>
      </c>
    </row>
    <row r="23">
      <c r="A23" s="3" t="inlineStr">
        <is>
          <t>Financial liabilities:</t>
        </is>
      </c>
    </row>
    <row r="24">
      <c r="A24" s="4" t="inlineStr">
        <is>
          <t>Interest-bearing deposits</t>
        </is>
      </c>
      <c r="B24" s="5" t="n">
        <v>192808</v>
      </c>
      <c r="C24" s="5" t="n">
        <v>176670</v>
      </c>
    </row>
    <row r="25">
      <c r="A25" s="4" t="inlineStr">
        <is>
          <t>FHLB Advance</t>
        </is>
      </c>
      <c r="B25" s="5" t="n">
        <v>5000</v>
      </c>
      <c r="C25" s="5" t="n">
        <v>4000</v>
      </c>
    </row>
    <row r="26">
      <c r="A26" s="4" t="inlineStr">
        <is>
          <t>Estimated Fair Value</t>
        </is>
      </c>
    </row>
    <row r="27">
      <c r="A27" s="3" t="inlineStr">
        <is>
          <t>Financial assets:</t>
        </is>
      </c>
    </row>
    <row r="28">
      <c r="A28" s="4" t="inlineStr">
        <is>
          <t>Loans, net</t>
        </is>
      </c>
      <c r="B28" s="5" t="n">
        <v>98483</v>
      </c>
      <c r="C28" s="5" t="n">
        <v>102034</v>
      </c>
    </row>
    <row r="29">
      <c r="A29" s="3" t="inlineStr">
        <is>
          <t>Financial liabilities:</t>
        </is>
      </c>
    </row>
    <row r="30">
      <c r="A30" s="4" t="inlineStr">
        <is>
          <t>Interest-bearing deposits</t>
        </is>
      </c>
      <c r="B30" s="5" t="n">
        <v>191318</v>
      </c>
      <c r="C30" s="5" t="n">
        <v>177280</v>
      </c>
    </row>
    <row r="31">
      <c r="A31" s="4" t="inlineStr">
        <is>
          <t>FHLB Advance</t>
        </is>
      </c>
      <c r="B31" s="6" t="n">
        <v>5009</v>
      </c>
      <c r="C31" s="6" t="n">
        <v>40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Capital Ratios (Details) $ in Thousands</t>
        </is>
      </c>
      <c r="B1" s="2" t="inlineStr">
        <is>
          <t>Sep. 30, 2021USD ($)</t>
        </is>
      </c>
      <c r="C1" s="2" t="inlineStr">
        <is>
          <t>Dec. 31, 2020USD ($)</t>
        </is>
      </c>
    </row>
    <row r="2">
      <c r="A2" s="3" t="inlineStr">
        <is>
          <t>Amount</t>
        </is>
      </c>
    </row>
    <row r="3">
      <c r="A3" s="4" t="inlineStr">
        <is>
          <t>Tier 1 capital (to Average Assets), Actual</t>
        </is>
      </c>
      <c r="B3" s="6" t="n">
        <v>44276</v>
      </c>
      <c r="C3" s="6" t="n">
        <v>44256</v>
      </c>
    </row>
    <row r="4">
      <c r="A4" s="4" t="inlineStr">
        <is>
          <t>Tier 1 capital (to Average Assets), Minimum Required to be Well-Capitalized</t>
        </is>
      </c>
      <c r="B4" s="6" t="n">
        <v>20528</v>
      </c>
      <c r="C4" s="6" t="n">
        <v>21636</v>
      </c>
    </row>
    <row r="5">
      <c r="A5" s="3" t="inlineStr">
        <is>
          <t>Ratio</t>
        </is>
      </c>
    </row>
    <row r="6">
      <c r="A6" s="4" t="inlineStr">
        <is>
          <t>Tier 1 capital (to Average Assets), Actual</t>
        </is>
      </c>
      <c r="B6" s="7" t="n">
        <v>18.33</v>
      </c>
      <c r="C6" s="7" t="n">
        <v>18.41</v>
      </c>
    </row>
    <row r="7">
      <c r="A7" s="4" t="inlineStr">
        <is>
          <t>Tier 1 capital (to Average Assets), Minimum Required to be Well-Capitalized</t>
        </is>
      </c>
      <c r="B7" s="8" t="n">
        <v>8.5</v>
      </c>
      <c r="C7" s="5" t="n">
        <v>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1</t>
        </is>
      </c>
      <c r="C1" s="2" t="inlineStr">
        <is>
          <t>Dec. 31, 2020</t>
        </is>
      </c>
    </row>
    <row r="2">
      <c r="A2" s="4" t="inlineStr">
        <is>
          <t>Commitments to originate loans</t>
        </is>
      </c>
    </row>
    <row r="3">
      <c r="A3" s="3" t="inlineStr">
        <is>
          <t>Other Commitments [Line Items]</t>
        </is>
      </c>
    </row>
    <row r="4">
      <c r="A4" s="4" t="inlineStr">
        <is>
          <t>Other Commitment</t>
        </is>
      </c>
      <c r="B4" s="6" t="n">
        <v>5695</v>
      </c>
      <c r="C4" s="6" t="n">
        <v>51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es) (unaudited)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Losses)</t>
        </is>
      </c>
    </row>
    <row r="4">
      <c r="A4" s="4" t="inlineStr">
        <is>
          <t>Realized gains on sales</t>
        </is>
      </c>
      <c r="B4" s="6" t="n">
        <v>131000</v>
      </c>
      <c r="C4" s="6" t="n">
        <v>0</v>
      </c>
      <c r="D4" s="6" t="n">
        <v>131000</v>
      </c>
      <c r="E4" s="6" t="n">
        <v>59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4" customWidth="1" min="2" max="2"/>
  </cols>
  <sheetData>
    <row r="1">
      <c r="A1" s="1" t="inlineStr">
        <is>
          <t>Subsequent Events (Details)</t>
        </is>
      </c>
      <c r="B1" s="2" t="inlineStr">
        <is>
          <t>Sep. 30, 2021</t>
        </is>
      </c>
    </row>
    <row r="2">
      <c r="A2" s="4" t="inlineStr">
        <is>
          <t>North Shore Trust and Savings</t>
        </is>
      </c>
    </row>
    <row r="3">
      <c r="A3" s="3" t="inlineStr">
        <is>
          <t>Subsequent Event [Line Items]</t>
        </is>
      </c>
    </row>
    <row r="4">
      <c r="A4" s="4" t="inlineStr">
        <is>
          <t>Percentage of interest</t>
        </is>
      </c>
      <c r="B4"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8" customWidth="1" min="2" max="2"/>
    <col width="46" customWidth="1" min="3" max="3"/>
    <col width="13" customWidth="1" min="4" max="4"/>
  </cols>
  <sheetData>
    <row r="1">
      <c r="A1" s="1" t="inlineStr">
        <is>
          <t>Consolidated Statements of Members' Equity (unaudited) - USD ($) $ in Thousands</t>
        </is>
      </c>
      <c r="B1" s="2" t="inlineStr">
        <is>
          <t>Retained earnings</t>
        </is>
      </c>
      <c r="C1" s="2" t="inlineStr">
        <is>
          <t>Accumulated other comprehensive income (loss)</t>
        </is>
      </c>
      <c r="D1" s="2" t="inlineStr">
        <is>
          <t>Total</t>
        </is>
      </c>
    </row>
    <row r="2">
      <c r="A2" s="4" t="inlineStr">
        <is>
          <t>Beginning balance at Dec. 31, 2019</t>
        </is>
      </c>
      <c r="B2" s="6" t="n">
        <v>45431</v>
      </c>
      <c r="C2" s="6" t="n">
        <v>333</v>
      </c>
      <c r="D2" s="6" t="n">
        <v>45764</v>
      </c>
    </row>
    <row r="3">
      <c r="A3" s="4" t="inlineStr">
        <is>
          <t>Net income (losses)</t>
        </is>
      </c>
      <c r="B3" s="5" t="n">
        <v>-199</v>
      </c>
      <c r="D3" s="5" t="n">
        <v>-199</v>
      </c>
    </row>
    <row r="4">
      <c r="A4" s="4" t="inlineStr">
        <is>
          <t>Change in net unrealized gain (loss) on securities available for sale, net</t>
        </is>
      </c>
      <c r="C4" s="5" t="n">
        <v>1111</v>
      </c>
      <c r="D4" s="5" t="n">
        <v>1111</v>
      </c>
    </row>
    <row r="5">
      <c r="A5" s="4" t="inlineStr">
        <is>
          <t>Ending balance at Sep. 30, 2020</t>
        </is>
      </c>
      <c r="B5" s="5" t="n">
        <v>45232</v>
      </c>
      <c r="C5" s="5" t="n">
        <v>1444</v>
      </c>
      <c r="D5" s="5" t="n">
        <v>46676</v>
      </c>
    </row>
    <row r="6">
      <c r="A6" s="4" t="inlineStr">
        <is>
          <t>Beginning balance at Jun. 30, 2020</t>
        </is>
      </c>
      <c r="B6" s="5" t="n">
        <v>45107</v>
      </c>
      <c r="C6" s="5" t="n">
        <v>1175</v>
      </c>
      <c r="D6" s="5" t="n">
        <v>46382</v>
      </c>
    </row>
    <row r="7">
      <c r="A7" s="4" t="inlineStr">
        <is>
          <t>Net income (losses)</t>
        </is>
      </c>
      <c r="B7" s="5" t="n">
        <v>25</v>
      </c>
      <c r="D7" s="5" t="n">
        <v>25</v>
      </c>
    </row>
    <row r="8">
      <c r="A8" s="4" t="inlineStr">
        <is>
          <t>Change in net unrealized gain (loss) on securities available for sale, net</t>
        </is>
      </c>
      <c r="C8" s="5" t="n">
        <v>269</v>
      </c>
      <c r="D8" s="5" t="n">
        <v>269</v>
      </c>
    </row>
    <row r="9">
      <c r="A9" s="4" t="inlineStr">
        <is>
          <t>Ending balance at Sep. 30, 2020</t>
        </is>
      </c>
      <c r="B9" s="5" t="n">
        <v>45232</v>
      </c>
      <c r="C9" s="5" t="n">
        <v>1444</v>
      </c>
      <c r="D9" s="5" t="n">
        <v>46676</v>
      </c>
    </row>
    <row r="10">
      <c r="A10" s="4" t="inlineStr">
        <is>
          <t>Beginning balance at Dec. 31, 2020</t>
        </is>
      </c>
      <c r="B10" s="5" t="n">
        <v>45320</v>
      </c>
      <c r="C10" s="5" t="n">
        <v>1405</v>
      </c>
      <c r="D10" s="5" t="n">
        <v>46725</v>
      </c>
    </row>
    <row r="11">
      <c r="A11" s="4" t="inlineStr">
        <is>
          <t>Net income (losses)</t>
        </is>
      </c>
      <c r="B11" s="5" t="n">
        <v>2</v>
      </c>
      <c r="D11" s="5" t="n">
        <v>2</v>
      </c>
    </row>
    <row r="12">
      <c r="A12" s="4" t="inlineStr">
        <is>
          <t>Change in net unrealized gain (loss) on securities available for sale, net</t>
        </is>
      </c>
      <c r="C12" s="5" t="n">
        <v>-779</v>
      </c>
      <c r="D12" s="5" t="n">
        <v>-779</v>
      </c>
    </row>
    <row r="13">
      <c r="A13" s="4" t="inlineStr">
        <is>
          <t>Ending balance at Sep. 30, 2021</t>
        </is>
      </c>
      <c r="B13" s="5" t="n">
        <v>45322</v>
      </c>
      <c r="C13" s="5" t="n">
        <v>626</v>
      </c>
      <c r="D13" s="5" t="n">
        <v>45948</v>
      </c>
    </row>
    <row r="14">
      <c r="A14" s="4" t="inlineStr">
        <is>
          <t>Beginning balance at Jun. 30, 2021</t>
        </is>
      </c>
      <c r="B14" s="5" t="n">
        <v>45305</v>
      </c>
      <c r="C14" s="5" t="n">
        <v>570</v>
      </c>
      <c r="D14" s="5" t="n">
        <v>45875</v>
      </c>
    </row>
    <row r="15">
      <c r="A15" s="4" t="inlineStr">
        <is>
          <t>Net income (losses)</t>
        </is>
      </c>
      <c r="B15" s="5" t="n">
        <v>17</v>
      </c>
      <c r="D15" s="5" t="n">
        <v>17</v>
      </c>
    </row>
    <row r="16">
      <c r="A16" s="4" t="inlineStr">
        <is>
          <t>Change in net unrealized gain (loss) on securities available for sale, net</t>
        </is>
      </c>
      <c r="C16" s="5" t="n">
        <v>56</v>
      </c>
      <c r="D16" s="5" t="n">
        <v>56</v>
      </c>
    </row>
    <row r="17">
      <c r="A17" s="4" t="inlineStr">
        <is>
          <t>Ending balance at Sep. 30, 2021</t>
        </is>
      </c>
      <c r="B17" s="6" t="n">
        <v>45322</v>
      </c>
      <c r="C17" s="6" t="n">
        <v>626</v>
      </c>
      <c r="D17" s="6" t="n">
        <v>459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es)</t>
        </is>
      </c>
      <c r="B4" s="6" t="n">
        <v>2</v>
      </c>
      <c r="C4" s="6" t="n">
        <v>-199</v>
      </c>
    </row>
    <row r="5">
      <c r="A5" s="3" t="inlineStr">
        <is>
          <t>Adjustments to reconcile net income (losses) to net cash provided by operating activities:</t>
        </is>
      </c>
    </row>
    <row r="6">
      <c r="A6" s="4" t="inlineStr">
        <is>
          <t>Depreciation</t>
        </is>
      </c>
      <c r="B6" s="5" t="n">
        <v>202</v>
      </c>
      <c r="C6" s="5" t="n">
        <v>219</v>
      </c>
    </row>
    <row r="7">
      <c r="A7" s="4" t="inlineStr">
        <is>
          <t>Securities amortization and accretion, net</t>
        </is>
      </c>
      <c r="B7" s="5" t="n">
        <v>972</v>
      </c>
      <c r="C7" s="5" t="n">
        <v>580</v>
      </c>
    </row>
    <row r="8">
      <c r="A8" s="4" t="inlineStr">
        <is>
          <t>Loans originated for sale</t>
        </is>
      </c>
      <c r="B8" s="5" t="n">
        <v>-14078</v>
      </c>
      <c r="C8" s="5" t="n">
        <v>-25212</v>
      </c>
    </row>
    <row r="9">
      <c r="A9" s="4" t="inlineStr">
        <is>
          <t>Proceeds from sales of loans held for sale</t>
        </is>
      </c>
      <c r="B9" s="5" t="n">
        <v>15393</v>
      </c>
      <c r="C9" s="5" t="n">
        <v>20631</v>
      </c>
    </row>
    <row r="10">
      <c r="A10" s="4" t="inlineStr">
        <is>
          <t>Gain on sale of mortgage loans</t>
        </is>
      </c>
      <c r="B10" s="5" t="n">
        <v>-316</v>
      </c>
      <c r="C10" s="5" t="n">
        <v>-392</v>
      </c>
    </row>
    <row r="11">
      <c r="A11" s="4" t="inlineStr">
        <is>
          <t>Gain on sale of investments</t>
        </is>
      </c>
      <c r="B11" s="5" t="n">
        <v>-131</v>
      </c>
      <c r="C11" s="5" t="n">
        <v>-59</v>
      </c>
    </row>
    <row r="12">
      <c r="A12" s="4" t="inlineStr">
        <is>
          <t>Gain on transfer to OREO</t>
        </is>
      </c>
      <c r="B12" s="5" t="n">
        <v>-15</v>
      </c>
    </row>
    <row r="13">
      <c r="A13" s="4" t="inlineStr">
        <is>
          <t>Provision for loan losses</t>
        </is>
      </c>
      <c r="B13" s="5" t="n">
        <v>5</v>
      </c>
      <c r="C13" s="5" t="n">
        <v>310</v>
      </c>
    </row>
    <row r="14">
      <c r="A14" s="4" t="inlineStr">
        <is>
          <t>Earnings on bank owned life insurance</t>
        </is>
      </c>
      <c r="B14" s="5" t="n">
        <v>-134</v>
      </c>
      <c r="C14" s="5" t="n">
        <v>-136</v>
      </c>
    </row>
    <row r="15">
      <c r="A15" s="4" t="inlineStr">
        <is>
          <t>Increase in accrued interest receivable and other assets</t>
        </is>
      </c>
      <c r="B15" s="5" t="n">
        <v>-925</v>
      </c>
      <c r="C15" s="5" t="n">
        <v>-106</v>
      </c>
    </row>
    <row r="16">
      <c r="A16" s="4" t="inlineStr">
        <is>
          <t>Net increase (decrease) in accrued expenses and other liabilities</t>
        </is>
      </c>
      <c r="B16" s="5" t="n">
        <v>-698</v>
      </c>
      <c r="C16" s="5" t="n">
        <v>359</v>
      </c>
    </row>
    <row r="17">
      <c r="A17" s="4" t="inlineStr">
        <is>
          <t>Net cash provided by (used in) operating activities</t>
        </is>
      </c>
      <c r="B17" s="5" t="n">
        <v>277</v>
      </c>
      <c r="C17" s="5" t="n">
        <v>-4005</v>
      </c>
    </row>
    <row r="18">
      <c r="A18" s="3" t="inlineStr">
        <is>
          <t>Cash flows from investing activities:</t>
        </is>
      </c>
    </row>
    <row r="19">
      <c r="A19" s="4" t="inlineStr">
        <is>
          <t>Net decrease (increase) in portfolio loans</t>
        </is>
      </c>
      <c r="B19" s="5" t="n">
        <v>2112</v>
      </c>
      <c r="C19" s="5" t="n">
        <v>-1561</v>
      </c>
    </row>
    <row r="20">
      <c r="A20" s="4" t="inlineStr">
        <is>
          <t>Principal repayments on mortgage-backed securities</t>
        </is>
      </c>
      <c r="B20" s="5" t="n">
        <v>12937</v>
      </c>
      <c r="C20" s="5" t="n">
        <v>9399</v>
      </c>
    </row>
    <row r="21">
      <c r="A21" s="4" t="inlineStr">
        <is>
          <t>Purchases of securities available for sale</t>
        </is>
      </c>
      <c r="B21" s="5" t="n">
        <v>-39056</v>
      </c>
      <c r="C21" s="5" t="n">
        <v>-25282</v>
      </c>
    </row>
    <row r="22">
      <c r="A22" s="4" t="inlineStr">
        <is>
          <t>Maturities and calls of securities available for sale</t>
        </is>
      </c>
      <c r="B22" s="5" t="n">
        <v>2045</v>
      </c>
      <c r="C22" s="5" t="n">
        <v>1465</v>
      </c>
    </row>
    <row r="23">
      <c r="A23" s="4" t="inlineStr">
        <is>
          <t>Sale of securities available for sale</t>
        </is>
      </c>
      <c r="B23" s="5" t="n">
        <v>6769</v>
      </c>
      <c r="C23" s="5" t="n">
        <v>12112</v>
      </c>
    </row>
    <row r="24">
      <c r="A24" s="4" t="inlineStr">
        <is>
          <t>Sale of OREO</t>
        </is>
      </c>
      <c r="B24" s="5" t="n">
        <v>68</v>
      </c>
    </row>
    <row r="25">
      <c r="A25" s="4" t="inlineStr">
        <is>
          <t>Purchase of Federal Home Loan Bank stock</t>
        </is>
      </c>
      <c r="B25" s="5" t="n">
        <v>-38</v>
      </c>
    </row>
    <row r="26">
      <c r="A26" s="4" t="inlineStr">
        <is>
          <t>Decrease in time deposits with other financial institutions, net</t>
        </is>
      </c>
      <c r="B26" s="5" t="n">
        <v>6735</v>
      </c>
      <c r="C26" s="5" t="n">
        <v>5975</v>
      </c>
    </row>
    <row r="27">
      <c r="A27" s="4" t="inlineStr">
        <is>
          <t>Purchases of premises and equipment, net</t>
        </is>
      </c>
      <c r="B27" s="5" t="n">
        <v>-120</v>
      </c>
      <c r="C27" s="5" t="n">
        <v>-45</v>
      </c>
    </row>
    <row r="28">
      <c r="A28" s="4" t="inlineStr">
        <is>
          <t>Net cash (used in) provided by investing activities</t>
        </is>
      </c>
      <c r="B28" s="5" t="n">
        <v>-8548</v>
      </c>
      <c r="C28" s="5" t="n">
        <v>2063</v>
      </c>
    </row>
    <row r="29">
      <c r="A29" s="3" t="inlineStr">
        <is>
          <t>Cash flows from financing activities:</t>
        </is>
      </c>
    </row>
    <row r="30">
      <c r="A30" s="4" t="inlineStr">
        <is>
          <t>Net change in deposits</t>
        </is>
      </c>
      <c r="B30" s="5" t="n">
        <v>18712</v>
      </c>
      <c r="C30" s="5" t="n">
        <v>-1341</v>
      </c>
    </row>
    <row r="31">
      <c r="A31" s="4" t="inlineStr">
        <is>
          <t>Net change in escrow deposits</t>
        </is>
      </c>
      <c r="B31" s="5" t="n">
        <v>-574</v>
      </c>
      <c r="C31" s="5" t="n">
        <v>-742</v>
      </c>
    </row>
    <row r="32">
      <c r="A32" s="4" t="inlineStr">
        <is>
          <t>Repayment of FHLB Advance</t>
        </is>
      </c>
      <c r="B32" s="5" t="n">
        <v>-4000</v>
      </c>
    </row>
    <row r="33">
      <c r="A33" s="4" t="inlineStr">
        <is>
          <t>Proceeds from FHLB Advance</t>
        </is>
      </c>
      <c r="B33" s="5" t="n">
        <v>5000</v>
      </c>
      <c r="C33" s="5" t="n">
        <v>4000</v>
      </c>
    </row>
    <row r="34">
      <c r="A34" s="4" t="inlineStr">
        <is>
          <t>Net cash provided by financing activities</t>
        </is>
      </c>
      <c r="B34" s="5" t="n">
        <v>19138</v>
      </c>
      <c r="C34" s="5" t="n">
        <v>1917</v>
      </c>
    </row>
    <row r="35">
      <c r="A35" s="4" t="inlineStr">
        <is>
          <t>Net change in cash and cash equivalents</t>
        </is>
      </c>
      <c r="B35" s="5" t="n">
        <v>10867</v>
      </c>
      <c r="C35" s="5" t="n">
        <v>-25</v>
      </c>
    </row>
    <row r="36">
      <c r="A36" s="4" t="inlineStr">
        <is>
          <t>Cash and cash equivalents at beginning of period</t>
        </is>
      </c>
      <c r="B36" s="5" t="n">
        <v>31868</v>
      </c>
      <c r="C36" s="5" t="n">
        <v>32379</v>
      </c>
    </row>
    <row r="37">
      <c r="A37" s="4" t="inlineStr">
        <is>
          <t>Cash and cash equivalents at end of period</t>
        </is>
      </c>
      <c r="B37" s="5" t="n">
        <v>42737</v>
      </c>
      <c r="C37" s="5" t="n">
        <v>32354</v>
      </c>
    </row>
    <row r="38">
      <c r="A38" s="3" t="inlineStr">
        <is>
          <t>Supplemental disclosures of cash flow information:</t>
        </is>
      </c>
    </row>
    <row r="39">
      <c r="A39" s="4" t="inlineStr">
        <is>
          <t>Cash paid during the period for interest</t>
        </is>
      </c>
      <c r="B39" s="5" t="n">
        <v>732</v>
      </c>
      <c r="C39" s="6" t="n">
        <v>1222</v>
      </c>
    </row>
    <row r="40">
      <c r="A40" s="3" t="inlineStr">
        <is>
          <t>Noncash activity:</t>
        </is>
      </c>
    </row>
    <row r="41">
      <c r="A41" s="4" t="inlineStr">
        <is>
          <t>Loans transferred to OREO</t>
        </is>
      </c>
      <c r="B41" s="6" t="n">
        <v>1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s to the Unaudited Consolidated Financial Statements Note 1: Summary of Significant Accounting Policies The accompanying unaudited consolidated financial statements (“the financial statements”) have been prepared in conformity with accounting principles generally accepted in the United States of America (“U.S. GAAP”) and conform to practices within the banking industry. The accounting policies followed in the preparation of the interim consolidated financial statements are consistent with those used in the preparation of the annual financial statements. The interim consolidated financial statements reflect all normal and recurring adjustments that are necessary, in the opinion of management, for fair statement of results for the interim periods presented. Results for the period ended September 30, 2021, are not necessarily indicative of the results that may be expected for the year ending December 31, 2021. Nature of Operations NSTS Bancorp, Inc. was formed to serve as the stock holding company for North Shore Trust and Savings (the “Bank”) in connection with the conversion of North Shore Trust and Savings, NSTS Financial Corporation and North Shore MHC (collectively, the “Company,” “we” or “our”), into the stock form of organization. As of September 30, 2021, the reorganization had not been completed and the NSTS Bancorp, Inc. had no assets or liabilities and had not conducted any business activities other than organizational activities. Accordingly, the unaudited financial statements and other financial information contained in this Quarterly Report on Form 10-Q relate solely to the consolidated financial results of North Shore MHC, NSTS Financial Corporation and North Shore Trust and Savings. The unaudited financial statements and other financial information contained in this Quarterly Report on Form 10-Q should be read in conjunction with the audited financial statements, and related notes, of North Shore MHC at and for the year ended December 31, 2020 contained in the NSTS Bancorp, Inc.’s definitive prospectus dated November 10, 2021 (the “Prospectus”), as filed with the Securities and Exchange Commission pursuant to Securities Act Rule 424(b)(3) on November 12, 2021. The Bank operates primarily in the northern suburbs of Chicago, Illinois. The Bank offers a variety of financial services to customers in the surrounding community. Financial services consist primarily of 1-4 family mortgage loans, savings accounts, and certificate of deposit accounts. There are no significant concentrations of loans to any one industry or customer. The Bank’s exposure to credit risk is significantly affected by changes in the economy in the Bank’s market area. All significant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vary from those estimate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Bank’s loans are generally secured by specific items of collateral including real property, consumer assets, and business assets. Although the Bank has a diversified loan portfolio, a substantial portion of its debto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of information available to them at the time of their examination. Due to these factors, it is reasonably possible that the estimated losses on loans may change materially in the near term. However, the amount of the change that is reasonably possible cannot be estimated. Additional material estimates that are particularly susceptible to significant change in the near term include the determination of the valuation allowance on deferred tax assets and the valuation of investment securities and the related tax effect. Comprehensive Income (Losses) Comprehensive income includes net income (losses) and other changes in net worth which bypass the statement of operations. For all periods presented, other comprehensive income includes only one additional component, the change in unrealized gains on available-for-sale investment securities. Cash and Cash Equivalents For purposes of reporting cash flows, cash and cash equivalents includes cash on hand and amounts due from banks, including cash items in process of clearing. Time Deposits with Other Financial Institutions Time deposits with other financial institutions are carried at cost and generally mature within the next two years. Investment Securities Securities are classified as available-for-sale and recorded at fair value, with unrealized gains and losses excluded from earnings and reported in other comprehensive income (loss). Discounts are accreted into interest income over the estimated life of the related security and premiums are amortized into income over the earlier of the call date or weighted average life of the related security using the level yield method. Gains and losses on the sale of securities are recorded on the trade date and are determined using the specific identification method. Securities available-for-sale are securities that are intended to be held for indefinite periods of time, but which may not be held to maturity. These securities may be used as a part of the Bank’s asset/liability management strategy and may be sold in response to changes in interest rates, deterioration of issuer’s creditworthiness, or due to a desire to increase capital or liquidity. The Bank conducts a periodic review of available-for-sale securities with declines in fair value below their cost to evaluate if the impairment is other than temporary. In estimating other-than-temporary impairment losses, management considers (1) the length of time and the extent to which the fair value has been less than amortized cost, (2) the financial condition and near-term prospects of the issuer, and (3) the intent and ability of the Bank to retain its investment in the issuer for a period of time sufficient to allow for any anticipated recovery in fair value. Credit-related impairments of debt securities are recorded through earnings, and any impairment as a result of other factors is included in accumulated other comprehensive income. Federal Home Loan Bank of Chicago Stock The Bank, as a member of the Federal Home Loan Bank of Chicago (FHLB), is required to maintain an investment in capital stock of the FHLB. Based on redemption provisions of the FHLB, the stock has no quoted market price and is carried at cost of $550,000 and $512,000 at September 30, 2021 and December 31, 2020, respectively, and is evaluated for impairment at each reporting date. Loans Held for Sale Mortgage loans originated and intended for sale in the secondary market are carried at fair value, as determined by outstanding commitments from investors. Net unrealized losses, if any, are recorded as a valuation allowance and charged to earnings. Mortgage loans held for sale are generally sold with servicing rights released. Gains or losses are recognized through earnings. Loans The Bank’s loan portfolio includes segments for mortgage loans and consumer loans. Mortgage loans include classes for 1-4 family, multi-family, and commercial. Loans that management has the intent and ability to hold for the foreseeable future or until maturity or pay-off generally are reported at their outstanding unpaid principal balances adjusted for charge offs, the allowance for loan losses, and any deferred fees or costs on originated loans. Interest income is accrued on the unpaid principal balance. Loan origination fees, net of certain direct origination costs, are deferred and recognized as an adjustment to the related loan yield using the interest method, adjusted for prepayments. The accrual of interest on all loans is discontinued at the time the loan is 90 days past due unless the credit is well-secured and in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the loans qualify for return to accrual. Loans are returned to accrual status when payment of all the principal and interest amounts contractually due is reasonably assured. Allowance for Loan Losses The allowance for loan losses (the “allowance”)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nd allocated components, as further described below. General Component The general component of the allowance for loan losses is based on historical loss experience adjusted for qualitative factors stratified by the following loan segments: first mortgage loans and consumer and other loans. Management uses an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Risk characteristics relevant to each portfolio segment are as follows: Mortgage Loans Loans in this segment are made to individuals and commercial borrowers. The loans are secured by real estate with the Bank typically in a first lien position. The Bank generally does not originate loans with a loan-to-value ratio greater than 80% unless mortgage insurance is obtained and generally does not grant loans that would be classified as subprime upon origination. The overall health of the economy, including unemployment rates and housing prices, will have an effect on the credit quality in this segment. Consumer Loans Loans in this segment are generally to individuals and are supported by non-real estate collateral, such as deposit accounts and personal property. Unsecured loans are also included in this segment. Repayment is dependent on the credit quality of the individual borrower or borrowers. Allocated Component The allocated component relates to loans that are classified as impaired. Based on internal ratings, loans are evaluated for impairment on a loan-by-loan basis.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circumstances surrounding the loan and borrower, including the length of the delay, reasons for the delay, the borrower’s prior payment record, and the amount of the shortfall in relation to the amount of principal and interest owed. The Bank periodically may agree to modify the contractual terms of loans. When a loan is modified and a concession is made to a borrower experiencing financial difficulty, the modification is considered a troubled debt restructuring (TDR). All TDRs are classified as impaired and management performs an impairment analysis at the time of restructuring. Premises and Equipment Land is stated at cost. Property, improvements, and equipment are stated at cost less accumulated depreciation. Depreciation is determined under the straight-line method over the following estimated useful lives of assets: ​ ​ ​ ​ Land improvements 3 - 10 years Office building and improvements ​ 10 - 40 years Furniture and equipment 3 - 10 years ​ Income Taxes We record our tax provision or benefit on an interim basis using the estimated annual effective tax rate. This rate is applied to the current period ordinary income or loss to determine the income tax provision or benefit allocated to the interim period. The estimated annual effective tax rate may be significantly affected by nondeductible expenses and certain tax preference items. Adjustments to the estimated annual effective income tax rate are recognized in the period during which such estimates are revised. Deferred taxes are recognized using the asset/liability method. Deferred tax assets are recognized for deductible temporary differences, operating loss and tax credit carryforwards; deferred tax liabilities are recognized for taxable temporary differences. Temporary differences are the differences between the financial statement amounts of existing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 the amount measured as described above, if any, is reflected as a liability for unrecognized tax benefits in the accompanying balance sheet, along with any associated interest and penalties that would be payable to the taxing authorities upon examination. Interest and penalties associated with unrecognized tax benefits, if any, are classified as additional income taxes in the statement of operations. Bank management believes that the Bank maintains no uncertain tax positions for tax reporting purposes and accordingly, no liability is required to be recorded. The Bank is subject to U.S. federal income tax as well as income tax of the States of Illinois and Wisconsin. Other Real Estate Owned Property acquired in satisfaction of debt or through foreclosure is carried at the lower of cost or market value less estimated costs to sell. At foreclosure, if the fair value of the property acquired is less than the recorded investment in the related loan, a reduction in the carrying amount of the loan is recognized with a charge to the allowance for loan losses. The cost of carrying the assets subsequent to foreclosure and any decrease in the market value occurring after that date are charged to operating expenses as incurred. Bank-owned Life Insurance The Bank purchased life insurance policies on certain key executives. Bank-owned life insurance is recorded at the amount estimated to be realized under the insurance contract at the balance sheet date, which is the cash surrender value adjusted for other charges or amounts due which are probable at settlement. Service Charges on Deposits Service charges on deposits represent general service fees for monthly account maintenance and activity or transaction-based fees and consist of transaction-based revenue, time-based revenue (service period), item-based revenue, or some other individual attribute-based revenue. Revenue is recognized when the Bank’s performance obligation is completed, which is generally monthly for account maintenance services or when a transaction has been completed (such as a wire transfer). Payment for such performance obligations are generally received at the time performance obligations are satisfied. Accounting Developments Accounting for Leases The FASB amended its standard related to the accounting for leases. Under the new standard, lessees will now be required to recognize substantially all leases on the balance sheet as both a right-of-use asset and a liability. The standard has two types of leases for income statement recognition purposes: operating leases and finance leases. Operating leases will result in the recognition of a single lease expense on a straight-line basis over the lease term similar to the treatment for operating leases under existing standards. Finance leases will result in an accelerated expense similar to the accounting for capital leases under existing standards. The determination of lease classification as operating or finance will be done in a manner similar to existing standards. The new standard also contains amended guidance regarding the identification of embedded leases in service contracts and the identification of lease and non-lease components in an arrangement. The new standard is effective for annual periods beginning after December 15, 2021, and any interim periods within annual reporting periods that begin after December 15, 2022. The Bank has reviewed the amendment and determined it will not have a material impact on the Bank’s financial statements. Accounting for Financial Instruments – Credit Losses The FASB issued ASU No. 2016-13, Financial Instruments— Credit Losses (Topic 326) The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 for-sale securities where fair value is less than cost, credit-related impairment, if any, will be recognized in an allowance for credit losses and adjusted each period for changes in expected credit risk. This model replaces the multiple existing impairment models, which generally require that a loss be incurred before it is recognized. The CECL model represents a significant change from existing practice and may result in material changes to the Bank’s accounting for financial instruments. The Bank is evaluating the effect ASU 2016-13 will have on its consolidated financial statements and related disclosures. The impact of the ASU will depend upon the final standard (as amended), the state of the economy, and the nature of the Bank’s portfolios at the date of adoption. For the Bank, the new standard is effective January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1</t>
        </is>
      </c>
    </row>
    <row r="3">
      <c r="A3" s="3" t="inlineStr">
        <is>
          <t>Securities</t>
        </is>
      </c>
    </row>
    <row r="4">
      <c r="A4" s="4" t="inlineStr">
        <is>
          <t>Securities</t>
        </is>
      </c>
      <c r="B4" s="4" t="inlineStr">
        <is>
          <t>Note 2: Securities The amortized cost and estimated fair value of debt securities at September 30, 2021 and December 31, 2020, by contractual maturity, are shown below. Maturities may differ from contractual maturities in mortgage-backed securities because the mortgages underlying the securities may be called or repaid without any penalties, therefore, these securities have been included in the below table based on average remaining life. ​ ​ ​ ​ ​ ​ ​ ​ ​ ​ ​ ​ ​ ​ ​ ​ ​ ​ ​ ​ ​ ​ ​ ​ ​ Mortgage-backed ​ Collateralized ​ ​ ​ ​ ​ U.S. government ​ Municipal ​ residential ​ mortgage ​ Total available-for- September 30, 2021 agency obligations obligations obligations obligations sale ​ (Dollars in thousands) 1 year or less ​ $ — $ 1,231 $ 456 $ 1,071 ​ $ 2,758 1 to 5 years ​ 3,938 ​ 3,777 ​ 31,185 ​ 17,535 ​ 56,435 5 to 10 years ​ 6,507 ​ 2,867 ​ 13,837 ​ 9,984 ​ 33,195 After 10 years ​ — ​ 2,970 ​ — ​ 1,636 ​ 4,606 Fair value ​ 10,445 ​ 10,845 ​ 45,478 ​ 30,226 ​ 96,994 Gross unrealized gains ​ 163 ​ 464 ​ 426 ​ 441 ​ 1,494 Gross unrealized losses ​ (39) ​ (12) ​ (309) ​ (259) ​ (619) Amortized cost ​ $ 10,321 ​ $ 10,393 ​ $ 45,361 ​ $ 30,044 ​ $ 96,119 ​ ​ ​ ​ ​ ​ ​ ​ ​ ​ ​ ​ ​ ​ ​ ​ ​ ​ ​ ​ ​ ​ ​ ​ ​ Mortgage-backed ​ Collateralized ​ ​ ​ ​ ​ U.S. government ​ Municipal ​ residential ​ mortgage ​ Total available-for- December 31, 2020 agency obligations obligations obligations obligations sale ​ (Dollars in thousands) 1 year or less ​ $ 1,000 $ 768 $ 1,443 $ 383 ​ $ 3,594 1 to 5 years ​ 4,862 ​ 3,726 ​ 34,486 ​ 14,452 ​ 57,526 5 to 10 years ​ 1,285 ​ 4,354 ​ 7,165 ​ 5,564 ​ 18,368 After 10 years ​ — ​ 2,132 ​ — ​ — ​ 2,132 Fair value ​ 7,147 ​ 10,980 ​ 43,094 ​ 20,399 ​ 81,620 Gross unrealized gains ​ 154 ​ 518 ​ 884 ​ 534 ​ 2,090 Gross unrealized losses ​ (17) ​ (18) ​ (22) ​ (66) ​ (123) Amortized cost ​ $ 7,010 $ 10,480 $ 42,232 $ 19,931 ​ $ 79,653 ​ As of September 30, 2021, and December 31, 2020, no securities were pledged to secure public deposits or for other purposes as required or permitted by law. Information pertaining to securities with gross unrealized losses at September 30, 2021 and December 31, 2020, aggregated by investment category and length of time that individual securities have been in a continuous loss position, is as follows: ​ ​ ​ ​ ​ ​ ​ ​ ​ ​ ​ ​ ​ ​ ​ ​ ​ ​ ​ ​ ​ ​ Less than 12 Months ​ 12 Months or Longer ​ Total ​ ​ (Dollars in thousands) ​ ​ Fair ​ Unrealized ​ Fair ​ Unrealized ​ Fair ​ Unrealized ​ Value Losses Value Losses Value Losses September 30, 2021 ​ ​ ​ ​ ​ ​ ​ ​ ​ ​ ​ ​ ​ ​ ​ ​ ​ ​ U.S. government agency obligations ​ $ 2,383 $ 23 $ 1,154 $ 16 $ 3,537 ​ $ 39 Municipal obligations ​ — ​ — ​ 242 ​ 12 ​ 242 ​ 12 Mortgage-backed residential obligations ​ 19,537 ​ 284 ​ 2,213 ​ 25 ​ 21,750 ​ 309 Collateralized mortgage obligations ​ 18,762 ​ 259 ​ — ​ — ​ 18,762 ​ 259 Total ​ $ 40,682 $ 566 $ 3,609 $ 53 $ 44,291 ​ $ 619 December 31, 2020 ​ ​ ​ ​ ​ ​ U.S. government agency obligations ​ $ 1,284 $ 17 $ — $ — $ 1,284 ​ $ 17 Municipal obligations ​ — ​ — ​ 238 ​ 18 ​ 238 ​ 18 Mortgage-backed residential obligations ​ 5,265 ​ 17 ​ 1,170 ​ 5 ​ 6,435 ​ 22 Collateralized mortgage obligations ​ 8,694 ​ 66 ​ 241 ​ — ​ 8,935 ​ 66 Total ​ $ 15,243 $ 100 $ 1,649 $ 23 $ 16,892 ​ $ 123 ​ At September 30, 2021 and December 31, 2020, certain investment securities were in unrealized loss positions. Some investment securities have declined in value but do not presently represent realized losses. Unrealized losses on investment securities have not been recognized into income because the issuers’ bonds are of high credit quality, the Bank has the intent and ability to hold the securities for the foreseeable future, and the declines in fair value are primarily due to market volatility. The fair values are expected to recover as the bonds approach their maturity dates. The following table provides a summary of the proceeds from sales of securities available-for-sale, as well as gross gains and losses, for the periods presented. ​ ​ ​ ​ ​ ​ ​ ​ ​ ​ ​ ​ ​ ​ ​ ​ Three months ended September 30, ​ Nine months ended September 30, ​ 2021 2020 2021 2020 ​ ​ (Dollars in thousands) Proceeds from sales of securities available-for-sale ​ $ 6,769 ​ $ — ​ $ 6,769 ​ $ 12,112 ​ ​ ​ ​ ​ ​ ​ ​ ​ ​ ​ ​ ​ Gross realized gains ​ 131 ​ — ​ 131 ​ 114 Gross realized losses ​ — ​ — ​ — ​ (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17:06:14Z</dcterms:created>
  <dcterms:modified xmlns:dcterms="http://purl.org/dc/terms/" xmlns:xsi="http://www.w3.org/2001/XMLSchema-instance" xsi:type="dcterms:W3CDTF">2021-12-23T17:06:14Z</dcterms:modified>
</cp:coreProperties>
</file>